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Organization and Nature of Busi" sheetId="9" r:id="rId9"/>
    <s:sheet name="Cumulative Losses and Managemen" sheetId="10" r:id="rId10"/>
    <s:sheet name="Summary of Significant Accounti" sheetId="11" r:id="rId11"/>
    <s:sheet name="Supplemental Cash Flow Informat" sheetId="12" r:id="rId12"/>
    <s:sheet name="Property and Equipment" sheetId="13" r:id="rId13"/>
    <s:sheet name="Accrued Expenses" sheetId="14" r:id="rId14"/>
    <s:sheet name="Short Term Notes Payable" sheetId="15" r:id="rId15"/>
    <s:sheet name="Stockholder's Equity" sheetId="16" r:id="rId16"/>
    <s:sheet name="Related Party Transactions" sheetId="17" r:id="rId17"/>
    <s:sheet name="Income Taxes" sheetId="18" r:id="rId18"/>
    <s:sheet name="Commitments and Contingencies" sheetId="19" r:id="rId19"/>
    <s:sheet name="Fair Value Measurements" sheetId="20" r:id="rId20"/>
    <s:sheet name="Subsequent Events" sheetId="21" r:id="rId21"/>
    <s:sheet name="Summary of Significant Accoun22" sheetId="22" r:id="rId22"/>
    <s:sheet name="Supplemental Cash Flow Inform23" sheetId="23" r:id="rId23"/>
    <s:sheet name="Property and Equipment (Tables)" sheetId="24" r:id="rId24"/>
    <s:sheet name="Accrued Expenses (Tables)" sheetId="25" r:id="rId25"/>
    <s:sheet name="Short Term Notes Payable (Table" sheetId="26" r:id="rId26"/>
    <s:sheet name="Stockholder's Equity (Tables)" sheetId="27" r:id="rId27"/>
    <s:sheet name="Related Party Transactions (Tab" sheetId="28" r:id="rId28"/>
    <s:sheet name="Income Taxes (Tables)" sheetId="29" r:id="rId29"/>
    <s:sheet name="Fair Value Measurements (Tables" sheetId="30" r:id="rId30"/>
    <s:sheet name="Organization and Nature of Bu31" sheetId="31" r:id="rId31"/>
    <s:sheet name="Cumulative Losses and Managem32" sheetId="32" r:id="rId32"/>
    <s:sheet name="Summary of Significant Accoutin" sheetId="33" r:id="rId33"/>
    <s:sheet name="Supplemental Cash Flow Inform34" sheetId="34" r:id="rId34"/>
    <s:sheet name="Supplemental Cash Flow Inform35" sheetId="35" r:id="rId35"/>
    <s:sheet name="Property and Equipment (Details" sheetId="36" r:id="rId36"/>
    <s:sheet name="Property and Equipment (Detai37" sheetId="37" r:id="rId37"/>
    <s:sheet name="Accrued Expenses (Details)" sheetId="38" r:id="rId38"/>
    <s:sheet name="Short Term Notes Payable (Detai" sheetId="39" r:id="rId39"/>
    <s:sheet name="Short Term Notes Payable (Det40" sheetId="40" r:id="rId40"/>
    <s:sheet name="Stockholder's Equity (Details)" sheetId="41" r:id="rId41"/>
    <s:sheet name="Stockholder's Equity (Details T" sheetId="42" r:id="rId42"/>
    <s:sheet name="Stockholder's Equity (Details43" sheetId="43" r:id="rId43"/>
    <s:sheet name="Stockholder's Equity (Details44" sheetId="44" r:id="rId44"/>
    <s:sheet name="Stockholder's Equity (Details45" sheetId="45" r:id="rId45"/>
    <s:sheet name="Stockholder's Equity (Details46" sheetId="46" r:id="rId46"/>
    <s:sheet name="Stockholder's Equity (Details47" sheetId="47" r:id="rId47"/>
    <s:sheet name="Stockholder's Equity (Details48" sheetId="48" r:id="rId48"/>
    <s:sheet name="Stockholder's Equity (Details49" sheetId="49" r:id="rId49"/>
    <s:sheet name="Stockholder's Equity (Details50" sheetId="50" r:id="rId50"/>
    <s:sheet name="Stockholder's Equity (Details51" sheetId="51" r:id="rId51"/>
    <s:sheet name="Stockholder's Equity (Details52" sheetId="52" r:id="rId52"/>
    <s:sheet name="Related Party Transactions (Det" sheetId="53" r:id="rId53"/>
    <s:sheet name="Related Party Transactions (D54" sheetId="54" r:id="rId54"/>
    <s:sheet name="Related Party Transactions (D55" sheetId="55" r:id="rId55"/>
    <s:sheet name="Income Taxes (Details)" sheetId="56" r:id="rId56"/>
    <s:sheet name="Income Taxes (Details 1)" sheetId="57" r:id="rId57"/>
    <s:sheet name="Income Taxes (Details Textual)" sheetId="58" r:id="rId58"/>
    <s:sheet name="Commitments and Contingencies (" sheetId="59" r:id="rId59"/>
    <s:sheet name="Fair Value Measurements (Detail"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96">
  <si>
    <t>Document and Entity Information - USD ($)</t>
  </si>
  <si>
    <t>12 Months Ended</t>
  </si>
  <si>
    <t>Jun. 30, 2015</t>
  </si>
  <si>
    <t>Aug. 25, 2015</t>
  </si>
  <si>
    <t>Document and Entity Information [Abstract]</t>
  </si>
  <si>
    <t>Entity Registrant Name</t>
  </si>
  <si>
    <t>MPHASE TECHNOLOGIES INC</t>
  </si>
  <si>
    <t>Entity Central Index Key</t>
  </si>
  <si>
    <t>Amendment Flag</t>
  </si>
  <si>
    <t>false</t>
  </si>
  <si>
    <t>Current Fiscal Year End Date</t>
  </si>
  <si>
    <t>--06-30</t>
  </si>
  <si>
    <t>Document Type</t>
  </si>
  <si>
    <t>10-K</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t>
  </si>
  <si>
    <t>Jun. 30, 2014</t>
  </si>
  <si>
    <t>CURRENT ASSETS</t>
  </si>
  <si>
    <t>Cash</t>
  </si>
  <si>
    <t>Accounts receivable, net</t>
  </si>
  <si>
    <t>Inventory, net</t>
  </si>
  <si>
    <t>Prepaid and other current assets</t>
  </si>
  <si>
    <t>TOTAL CURRENT ASSETS</t>
  </si>
  <si>
    <t>Property and equipment, net</t>
  </si>
  <si>
    <t>Other Assets</t>
  </si>
  <si>
    <t>TOTAL ASSETS</t>
  </si>
  <si>
    <t>CURRENT LIABILITIES</t>
  </si>
  <si>
    <t>Accounts payable</t>
  </si>
  <si>
    <t>Accrued expenses</t>
  </si>
  <si>
    <t>Due to related parties</t>
  </si>
  <si>
    <t>Customer Deposits</t>
  </si>
  <si>
    <t xml:space="preserve"> </t>
  </si>
  <si>
    <t>Notes payable, related parties</t>
  </si>
  <si>
    <t>Short term notes</t>
  </si>
  <si>
    <t>Current Portion, Long term convertible debentures</t>
  </si>
  <si>
    <t>TOTAL CURRENT LIABILITIES</t>
  </si>
  <si>
    <t>OTHER OBLIGATIONS CONVERTIBLE TO EQUITY</t>
  </si>
  <si>
    <t>Convertible debt derivative liability</t>
  </si>
  <si>
    <t>Long term portion of Convertible debentures</t>
  </si>
  <si>
    <t>COMMITMENTS AND CONTINGENCIES</t>
  </si>
  <si>
    <t>STOCKHOLDERS' DEFICIT</t>
  </si>
  <si>
    <t>Common stock, par value $.001, 18,000,000,000 shares authorized, 15,941,988,381 and 13,850,576,024 shares issued and outstanding at June 30, 2015 and 2014, respectively</t>
  </si>
  <si>
    <t>Additional paid in capital</t>
  </si>
  <si>
    <t>Accumulated Deficit</t>
  </si>
  <si>
    <t>TOTAL STOCKHOLDERS' DEFICIT</t>
  </si>
  <si>
    <t>TOTAL LIABILITIES AND STOCKHOLDERS'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 USD ($)</t>
  </si>
  <si>
    <t>Statements Of Operations [Abstract]</t>
  </si>
  <si>
    <t>REVENUES</t>
  </si>
  <si>
    <t>COSTS AND EXPENSES</t>
  </si>
  <si>
    <t>Cost of Sales</t>
  </si>
  <si>
    <t>Research and Development</t>
  </si>
  <si>
    <t>Selling and Marketing (including non-cash stock related charges of $22,413 and $5,625 for the twelve months ended June 30, 2015 &amp; 2014).</t>
  </si>
  <si>
    <t>General and Administrative (including non-cash stock related charges of $0 and $2,764,920 for the twelve months ended June 30, 2015 &amp; 2014).</t>
  </si>
  <si>
    <t>Depreciation and Amortization</t>
  </si>
  <si>
    <t>TOTAL COSTS AND EXPENSES</t>
  </si>
  <si>
    <t>OPERATING LOSS</t>
  </si>
  <si>
    <t>OTHER INCOME (EXPENSE)</t>
  </si>
  <si>
    <t>Interest (Expense)</t>
  </si>
  <si>
    <t>Net Reparation, Impairment and Other Income (Expense)</t>
  </si>
  <si>
    <t>Net (Charges) Credits related to Convertible Debt</t>
  </si>
  <si>
    <t>TOTAL OTHER INCOME (EXPENSE)</t>
  </si>
  <si>
    <t>Loss From Operations, before Income Taxes</t>
  </si>
  <si>
    <t>Income Taxes</t>
  </si>
  <si>
    <t>Net Loss</t>
  </si>
  <si>
    <t>Basic &amp; Diluted Net loss per share:</t>
  </si>
  <si>
    <t>Weighted Average Number of Shares Outstanding;</t>
  </si>
  <si>
    <t>Basic &amp; Diluted</t>
  </si>
  <si>
    <t>Consolidated Statements of Operations (Parenthetical) - USD ($)</t>
  </si>
  <si>
    <t>Selling and marketing including non cash stock related charges</t>
  </si>
  <si>
    <t>General and administrative non-cash stock related charges</t>
  </si>
  <si>
    <t>Consolidated Statement of Changes in Stockholders' Equity (Deficit) - USD ($)</t>
  </si>
  <si>
    <t>Total</t>
  </si>
  <si>
    <t>Common Stock</t>
  </si>
  <si>
    <t>Treasury Stock</t>
  </si>
  <si>
    <t>Additional Paid in Capital</t>
  </si>
  <si>
    <t>Deferred Compensation</t>
  </si>
  <si>
    <t>Beginning Balance at Jun. 30, 2013</t>
  </si>
  <si>
    <t>Beginning Balance (Shares) at Jun. 30, 2013</t>
  </si>
  <si>
    <t>Issuance of Common Stock to accredited investors in private placements</t>
  </si>
  <si>
    <t>Issuance of Common Stock to accredited investors in private placements, Shares</t>
  </si>
  <si>
    <t>Amortization of deferred stock compensation</t>
  </si>
  <si>
    <t>Common Stock issued to cover the exercise of Put advances under Equity Line of Credit</t>
  </si>
  <si>
    <t>Common Stock issued to cover the exercise of Put advances under Equity Line of Credit, Shares</t>
  </si>
  <si>
    <t>Conversions of Convertible Debentures Plus accrued interest</t>
  </si>
  <si>
    <t>Conversions of Convertible Debentures Plus accrued interest, Shares</t>
  </si>
  <si>
    <t>Return to treasury of shares previously issued to officers</t>
  </si>
  <si>
    <t>Return to treasury of shares previously issued to officers, Shares</t>
  </si>
  <si>
    <t>Issuance of shares and warrants for Conversions of Officers' loans and Cancellation of accrued wages</t>
  </si>
  <si>
    <t>Issuance of shares and warrants for Conversions of Officers' loans and Cancellation of accrued wages, Shares</t>
  </si>
  <si>
    <t>Beneficial Conversion Feature Interest Expense Charged to Additional Paid in Capital</t>
  </si>
  <si>
    <t>Issuance of Common Stock for services</t>
  </si>
  <si>
    <t>Issuance of Common Stock for services, Shares</t>
  </si>
  <si>
    <t>Cancellation of Treasury Stock</t>
  </si>
  <si>
    <t>Ending Balance at Jun. 30, 2014</t>
  </si>
  <si>
    <t>Ending Balance (Shares) at Jun. 30, 2014</t>
  </si>
  <si>
    <t>Return to treasury of shares by employee as part of retribution agreement</t>
  </si>
  <si>
    <t>Return to treasury of shares by employee as part of retribution agreement, Shares</t>
  </si>
  <si>
    <t>Ending Balance at Jun. 30, 2015</t>
  </si>
  <si>
    <t>Ending Balance (Shares) at Jun. 30, 2015</t>
  </si>
  <si>
    <t>Consolidated Statement of Changes in Stockholders' Equity (Deficit) (Parenthetical) - USD ($)</t>
  </si>
  <si>
    <t>Statement of Stockholders' Equity [Abstract]</t>
  </si>
  <si>
    <t>Common stock issuance fees issued through private placement</t>
  </si>
  <si>
    <t>Common stock issuance fees issued through private placement, Shares</t>
  </si>
  <si>
    <t>Transaction fees incurred from Common Stock issuance to cover the exercise of put advances under Equity Line of Credit</t>
  </si>
  <si>
    <t>Consolidated Statements of Cash Flows - USD ($)</t>
  </si>
  <si>
    <t>Cash Flow From Operating Activities:</t>
  </si>
  <si>
    <t>Adjustments to reconcile net loss to net cash used in operating activities:</t>
  </si>
  <si>
    <t>Depreciation and amortization</t>
  </si>
  <si>
    <t>(Gain) loss on debt extinguishments</t>
  </si>
  <si>
    <t>Non-cash charges relating to Convertible Debt Settlement</t>
  </si>
  <si>
    <t>Increase in reserve for accounts receivable</t>
  </si>
  <si>
    <t>Non-cash charges relating to issuance of common stock, common stock options and warrants</t>
  </si>
  <si>
    <t>Derivative Value and Debt Discount charges (credits)</t>
  </si>
  <si>
    <t>Other non cash charges including amortization of deferred compensation and beneficial conversion interest expense</t>
  </si>
  <si>
    <t>Changes in assets and liabilities:</t>
  </si>
  <si>
    <t>Accounts receivable</t>
  </si>
  <si>
    <t>Inventories</t>
  </si>
  <si>
    <t>Prepaid expenses and Other current assets</t>
  </si>
  <si>
    <t>Other</t>
  </si>
  <si>
    <t>Accounts payable &amp; Accrued expenses</t>
  </si>
  <si>
    <t>Customer deposits</t>
  </si>
  <si>
    <t>Due to/from related parties Microphase &amp; Eagle</t>
  </si>
  <si>
    <t>Officers</t>
  </si>
  <si>
    <t>Net cash used in operating activities</t>
  </si>
  <si>
    <t>Cash Flow from Investing Activities:</t>
  </si>
  <si>
    <t>Purchase of fixed assets</t>
  </si>
  <si>
    <t>Net Cash used in investing activities</t>
  </si>
  <si>
    <t>Cash Flow from Financing Activities:</t>
  </si>
  <si>
    <t>Proceeds from issuance of common stock, net of finders fees</t>
  </si>
  <si>
    <t>Payment of short term notes &amp; equipment loans</t>
  </si>
  <si>
    <t>Issuance of Convertible Debentures</t>
  </si>
  <si>
    <t>Repayment of Convertible Debentures</t>
  </si>
  <si>
    <t>Net Proceeds (Repayment) from notes payable related parties</t>
  </si>
  <si>
    <t>Net cash provided by financing activities</t>
  </si>
  <si>
    <t>Net increase (decrease) in cash</t>
  </si>
  <si>
    <t>CASH AND CASH EQUIVALENTS, beginning of period</t>
  </si>
  <si>
    <t>CASH AND CASH EQUIVALENTS, end of period</t>
  </si>
  <si>
    <t>Organization and Nature of Business</t>
  </si>
  <si>
    <t>Organization and Nature of Business [Abstract]</t>
  </si>
  <si>
    <t>ORGANIZATION AND NATURE OF BUSINESS</t>
  </si>
  <si>
    <t>1. ORGANIZATION AND NATURE OF BUSINESS mPhase, a New Jersey corporation founded in 1996, is a publicly-held company with over 23,000 shareholders and approximately 15.94 billion shares of common stock outstanding as of June 30, 2015. The Company's common stock is traded on the Over the Counter Bulletin Board under the ticker symbol XDSL. The Company historically has focused much of its efforts in the commercial deployment of its TV+ products for delivery of broadcast IPTV, and DSL component products which include POTS splitters. Beginning in 2004, the Company added a new line of power cell batteries and electronic sensors (magnetometers) being developed through the use of nano-technology. In recent years, the Company has shifted its primary business focus to the development of innovative power cells and related products through the science of microfluidics, microelectromechanical systems (MEMS) and nano- technology. Using these disciplines, it has developed a battery that has a significantly longer shelf life prior to activation than conventional batteries. In addition, such battery product, unlike conventional batteries, is capable of disposal after use without harm to the environment. During the current fiscal year, the Company launched it Jump products. mPower Technologies, Inc. is a New Jersey corporation is a wholly-owned consumer products subsidiary of mPhase Technologies, Inc. Since inception, the Company has had over $1,000,000 of sales revenue from its line of emergency battery jump starters for dead automotive and vehicle batteries. mPower has 4 consumer products including the mPower Jump, the mPower Mini-Jump, the mPower Jump Plus and the mPower Jump Truck designed for various types of dead batteries that need jumping. Each product has a very small footprint and can fit in the glove compartment of most vehicles. mPower is also developing a reserve battery for homes to serve as a backup to a home’s primary electric provider. We are headquartered in Clifton, NJ with a warehouse and office in Norwalk, Connecticut.</t>
  </si>
  <si>
    <t>Cumulative Losses and Management's Plans</t>
  </si>
  <si>
    <t>Cumulative Losses and Management's Plans [Abstract]</t>
  </si>
  <si>
    <t>CUMULATIVE LOSSES AND MANAGEMENT'S PLANS</t>
  </si>
  <si>
    <t>2. CUMULATIVE LOSSES AND MANAGEMENT'S PLANS Through June 30, 2015, the Company incurred cumulative losses totaling approximately $(210,734,771) and at June 30, 2015 had a working capital deficit of $(2,279,095). Funding in our traditional capital markets was difficult during FYE 2013, 2014 and 2015. The Company was able to enter into convertible debt arrangements and private placements of equity with independent investors to provide liquidity and capital resources during the preceding two fiscal years. Such arrangements have provided the Company with cash in the amounts of $40,000 and $115,000 during FYE 2015 and 2014 respectively. In addition and from time to time during FYE 2015, the Company raised necessary working capital via bridge loans from officers. During FYE June 30, 2015 and 2014 the Company received proceeds from private placements with accredited investors of approximately $676,500 and $1,654,000 respectively. The Company is currently focused on the continued development and commercialization of its battery product using the science of nanotechnology. The Company believes that such battery has a much longer shelf life than conventional batteries and will have significant commercial and military applications. The Company is aggressively marketing through its consumer product subsidiary, mPower Technologies, Inc., its line of mPower Jump products which is focused upon providing a reliable, rechargeable jump starter for dead batteries in automotive and other vehicles. This product line has been the main source of revenue for the Company during the past two fiscal years. The Company's ability to continue as a going concern and its future success is dependent upon its ability to raise capital in the near term to: (1) satisfy its current obligations, (2) continue its research and development efforts, and (3) successfully develop, market and sell its products. The Company believes that it will be able to complete the necessary steps in order to meet its cash flow requirements throughout fiscal 2016 and continue its development and commercialization efforts. However, there can be no assurance that mPhase will generate sufficient revenue to provide positive cash flows from operations or that sufficient capital will be available, when required, to permit the Company to realize its plans. The accompanying consolidated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SUMMARY OF SIGNIFICANT ACCOUNTING POLICIES PRINCIPLES OF CONSOLIDATION The consolidated financial statements include the accounts of mPhase and its wholly-owned and majority owned subsidiaries. Significant inter-company accounts and transactions have been eliminated in consolidation. BASIS OF PRESENTATION The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compensation, deferred tax assets, the outcome of litigation and tax matters, and other matters that affect the consolidated statement of financial condition and related disclosures. The Company believes that the estimates utilized in the preparation of the consolidated statement of financial condition are prudent and reasonable. Actual results could differ materially from these estimates. All material intercompany balances and transactions with its subsidiari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in the prior period consolidated financial statements to conform to the current period presentation. The reclassified financial statement items had no effect on Net Loss for the Year, Total Stockholders’ Deficit or Total Assets for the fiscal year ended June 30, 2015. STOCK BASED COMPENSATION Effective, July 1, 2005, the Company adopted the promulgated authority "modified prospective" method, and has recorded as an expense the fair value of all stock based grants to employees after such date. The Company has not restated its operating results for any prior fiscal year end or quarter. PROPERTY AND EQUIPMENT Property and equipment is recorded at cost. Depreciation is provided on the straight-line method over the estimated useful lives of three to five years. 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recognizes revenue on its research grant contract upon delivery of milestones defined in the contract, at the fixed predetermined price under the contract in which payment is reasonably expected as enumerated in SAB104. The Company recognizes revenue on it JUMP products when the products are shipped and title passes to the customer. RESEARCH AND DEVELOPMENT Research and Development cost are charged to operations when incurred. The amounts charged to expense for the years ended June 30, 2014 and 2015 were $2,168 and $5,046, respectively.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5, the book value of such assets, or $214,383, has been fully amortized. INVENTORIES The Company uses the First In First Out method (FIFO) to account for inventory which is carried at the lower of market value or cost. As of June 30, 2015 and June 30, 2014, the inventory related to the Emergency Flashlight was valued at $22,621 and $54,799, net of a $70,592 and $39,547 reserve, respectively. As of June 30, 2015 and June 30, 2014 inventory related to the new Jump products was valued at $192,002 and $537,276, respectively. All inventories for both periods presented represent finished goods. LONG-LIVED ASSETS The Company reviews long-term assets for impairment whenever events or circumstances indicate that the carrying amount of those assets may not be recoverable. The Company also assesses these assets for impairment based on their estimated future cash flows. 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283,225,254 immediately, and up to 4,042,612,754 if the forbearance agreement discussed in Note 8 is settled entirely in stock, for convertible notes and 1,335,376,300 shares respectively, for officer notes of the Company’s common stock based upon the conversion terms at June 30, 2015. In periods reporting a loss the inclusion of warrants and potential common shares to be issued in connection with convertible debt have an anti-dilutive effect on diluted loss per share and have been omitted in such computation. BUSINESS
CONCENTRATIONS AND CREDIT RISK To date, the Company's products have been sold to a limited number of wholesale customers, earlier primarily in the primarily in the automotive consumer products industry. During the fiscal year ended 2013 sales consisted primarily of the Company’s mPower Emergency Illuminator TM MATERIAL EQUITY INSTRUMENTS The Company has material equity instruments including convertible debentures and convertible notes that are accounted for as derivative liabilities (SEE Note-9) and options and warrants that are evaluated quarterly for potential reclassification as liabilities pursuant to current accounting guidance. DEBT DISCOUNTS Costs incurred with parties who are providing the actual long-term financing, which generally may include the value of warrants, fair value of the derivative conversion feature, or the intrinsic value of conversion features associated with the underlying debt, are reflected as a debt discount. These costs and discounts are generally amortized over the life of the related debt. DERIVATIVE FINANCIAL INSTRUMENTS Derivatives are recorded on the balance sheet at fair value. The conversion features of the convertible debentures are embedded derivatives and ar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fiscal years ended June 30, 2014 and June 30, 2015, the Company utilized an expected life of 20 and 10 days based upon the look-back period of its convertible debentures and notes and a volatility of 100%. 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4 and 2015, the Company had a full valuation allowance against its deferred tax assets. Effective July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0 through 2014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4 and 2015. ESTIMATED FAIR VALUE OF FINANCIAL INSTRUMENTS The Company's financial instruments include cash, accounts payable, long term debt, line of credit, convertible debt and due to related parties. Management believes the estimated fair value of cash, accounts payable and debt instruments at June 30, 2014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 NEW ACCOUNTING PRONOUNCEMENTS The Company is evaluating several pronouncements issued by the FASB which have recently or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5-03 - Simplifying the Presentation of Debt Issuance Costs- to be effective for Fiscal years, and interim periods within those fiscal years, beginning after December 15, 2015; which for us would be our fiscal 2016 and although early adoption is permitted for this standard, the Company has not adopted nor determined its applicability.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6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 In July 2013, the FASB issued ASU2OI3-11, Income Taxes, which applies to all entities that have unrecognized tax benefits when a net operating loss, a similar tax loss, or a tax credit carryforward exists at the reporting date. The amendments in this update are effective for fiscal years, and interim periods within those years, beginning after December 15, 2013, which for us is our fiscal 2015. Retrospective application is permitted. The adoption of this standard has not had a material impact on our financial position, results of operations or cash flows.</t>
  </si>
  <si>
    <t>Supplemental Cash Flow Information</t>
  </si>
  <si>
    <t>Supplemental Cash Flow Information [Abstract]</t>
  </si>
  <si>
    <t>SUPPLEMENTAL CASH FLOW INFORMATION</t>
  </si>
  <si>
    <t xml:space="preserve">4. SUPPLEMENTAL CASH FLOW INFORMATION For the years ended June 30, 2015 2014 Statement of Operation Information: Extension &amp; Conversion Fees on Convertible Debt $ 21,583 $ 30,525 Beneficial Conversion feature interest expense of Officers’ Notes $ 121,570 $ 1,342,274 Interest Accrued Unpaid $ 231,944 $ 285,275 Interest Paid (net interest income) $ 87,798 $ 30,525 Non Cash Investing and Financing Activities: Conversion of Convertible Debt and Related Expenses to common stock $ - $ 96,026 Conversion of Officers' Notes to common stock $ - $ 723,729 Cancellation of Accrued Wages Officers' $ - $ 425,918 Cancellation of Accrued Interest Officers' $ - $ 238,321 Issuances of Common Stock for services &amp; amortization of deferred stock compensation $ 22,413 $ 2,798,849 Non-cash charges relating to Convertible Debt Settlement including $118,950 increase in loan amount and $18,469 increase in corresponding Derivative Liability $ 137,419 $ - Convertible Note payable of $720,157 and $172,126 of accrued interest thereon merged into forbearance obligation $ 892,283 $ - </t>
  </si>
  <si>
    <t>Property and Equipment</t>
  </si>
  <si>
    <t>Property and Equipment [Abstract]</t>
  </si>
  <si>
    <t>PROPERTY AND EQUIPMENT</t>
  </si>
  <si>
    <t>5. PROPERTY AND EQUIPMENT Property and equipment, at cost, consist of the following: June 30, 2015 2014 Research Equipment $ 48,383 $ 48,383 Office and Marketing 151,118 142,280 Gross Cost 199,501 190,663 Less Accumulated Depreciation (192,787 ) (187,662 ) Net Property and Equipment $ 6,714 $ 3,001 Depreciation expense for the years ended June 30, 2015 and 2014 was $5,125 and $14,168, respectively, of which $854 and $2,168, respectively, relates to research laboratory and testing equipment included in research and development expense.</t>
  </si>
  <si>
    <t>Accrued Expenses</t>
  </si>
  <si>
    <t>Accrued Expenses [Abstract]</t>
  </si>
  <si>
    <t>ACCRUED EXPENSES</t>
  </si>
  <si>
    <t>6. ACCRUED EXPENSES Accrued expenses consist of the following as of each Balance Sheet date: June 30, 2015 2014 Accrued Interest - Convertible Debentures $ 231,944 $ 285,274 Accrued Wages - Officers' $ 58,333 $ - Other Expenses $ 37,999 $ 41,037 Total $ 328,276 $ 326,311</t>
  </si>
  <si>
    <t>Short Term Notes Payable</t>
  </si>
  <si>
    <t>Short Term Notes Payable [Abstract]</t>
  </si>
  <si>
    <t>SHORT TERM NOTES PAYABLE</t>
  </si>
  <si>
    <t xml:space="preserve">7. SHORT TERM NOTES PAYABLE Short term notes payable is comprised of the following: June 30, June 30, 2015 2014 Note payable to law firm bearing 8% interest, originally monthly installments of $5,000 per month commencing in June 2002 and continuing through December 1, 2003 with a final payment of principal plus accrued interest due at maturity on December 31, 2003, this note was in arrears as of June 30, 2004 and the Company negotiated a new settlement arrangement as of August 31, 2004. Under such settlement agreement, the Company made a $100,000 cash payment and gave a cashless warrant to purchase $150,000 worth of common stock valued at $.25 per share. In addition, the Company agreed to pay $25,000 on each of December 1, 2004, March 1, 2005, June 1, 2005, September 1, 2005 and $50,000 on December 1, 2005. Thereafter, the Company was obligated to pay $25,000 on each of March 1, 2006, June 1, 2006, September 1, 2006 with a final payment of $75,000 on December 1, 2006, of which $10,000 was paid in 2008. The Company was in default with respect to the remaing $65,000 balance which was written off as of June 30, 2015 as the statute of limitations had passed barring further collection. $ - $ 65,000 Notes payable to related parties at June 30, 2015 for interim advances of $90,000 by ABRAHAM BIDERMAN, a board member since 2008. $ 95,000 $ - Total Short Term Notes $ 95,000 $ 65,000 </t>
  </si>
  <si>
    <t>Stockholder's Equity</t>
  </si>
  <si>
    <t>Stockholders' Equity [Abstract]</t>
  </si>
  <si>
    <t>STOCKHOLDERS' EQUITY</t>
  </si>
  <si>
    <t>8. STOCKHOLDERS' EQUITY mPhase initially authorized capital of 50,000,000 shares of common stock with no par value. On February 23, 2000, the Board of Directors proposed, and on May 22, 2000 the shareholders approved, an increase in the authorized capital to 150,000,000 shares of common stock. On June 15, 2004, a Special Meeting of Shareholders of the Company approved a proposal by the Company to amend the Company's Certificate of Incorporation under New Jersey law to increase the authorized shares of common stock from 150 million to 250 million shares and change the par value of all shares of common stock from no par to $0.01 par stock. Effective June 2005, June 2006, and June 2008, the Company received authorization to increase the number of authorized shares to 500 million, 900 million and 2 billion, respectively. A further increase in the number of authorized shares of common stock to 6 billion was approved at a Special Meeting of Shareholders of the Company held on June 29, 2011. Finally the Company received shareholder approval to increase its authorized shares to 18 billion on February 12, 2014, so that as June, 2014, the Company has 18 billion authorized shares of common stock. On November 28, 2011, the Company amended the par value of its common stock from $.01 to $.001. The Balance Sheet at June 30, 2011 was restated to reflect this change with a reduction of $14,656,520 to the value of common stock and a corresponding increase to additional paid in capital for the same amount. Transactions recorded in the Statement of Changes in Stockholders’ Deficit were presented at the $.001 par value for the fiscal years ended June 30, 2013, June 30, 2014 and 2015. All other debt converted involved long term convertible debentures which are discussed below: Long Term Convertible Debentures / Debt Discount and Related Interest The Company had 9 separate convertible debt arrangements with independent investors that were in effect at various times during the two fiscal years ended June 30, 2015, three of which were still active as of June 30, 2015. General The economic substance of convertible debt arrangements entered into beginning December 2007 was to provide the Company with needed liquidity to supplement the private equity markets. The form of the transaction generally involves the following:
● The receipt of cash.
● The issuance of a note payable from mPhase.
● The issuance of a note receivable due to mPhase.
● A Securities Purchase Agreement.
● The note payable contains conversion features which permit the holder to convert debt into equity. Such debt is eligible to be converted into the Company's common stock immediately, thus requiring the recording of the entire liability upfront. Finally, to encourage conversion, a discount from market value is offered.
● The aggregate amount of notes payable exceeds the amount of cash received. As "Consideration" for this difference the Company takes back a secured note receivable. Security is generally liquid investments of the investor. Long Term Convertible Debentures / Debt Discount The Company had 9 separate convertible debt arrangements with independent investors that were in effect at various times during the two fiscal years ended June 30, 2015 and 2014, three (3) of which were still active as of June 30, 2015. During the fiscal year ended June 30, 2015, there was no principle and interest thereon converted into any shares of common stock to holders of Convertible Notes. During the fiscal year ended June 30, 2014, $96,026 of debt including $13,026 of accrued interest and fees thereon was converted into 141,761,066 shares of common stock to holders of Convertible Notes. These transactions are intended to provide liquidity and capital to the Company and are summarized below. Arrangement #1 (JMJ Financial, Inc.) 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Conversion of outstanding principal into shares of common stock is at the option of the holder. The number of shares into which this note can be converted is equal to the dollar amount of the note divided by 75% of the lowest trade price during the 20 day trading period prior to conversion To date the Company has received a total of $639,500 in cash and has issued 322,187,500 shares of common stock to the holder upon conversions of $325,440 of principle and $994,766 of conversion fees. The remaining $604,600 of cash which was to be received from the holder plus accrued and unpaid interest wa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Based upon the price of the Company’s common stock on June 30, 2011 of $.0073 per share the holder could convert the remaining principal amount plus interest of this convertible note into approximately 222,142,857 shares of common stock at the full contract value; of which the derivative liability associated with this arrangement is calculated. At June 1, this note was combined with arrangement #4 JMJ Financial, Inc. During the year ended June 30, 2011 the holder converted $33,750 of principal into 10,000,000 shares of common stock and amortization of debt discount amounted to $412,332, reducing the debt discount balance to $100,000. During the year ended June 30, 2012, the Company reduced the note payable and debt discount by $42,000 in proportion with the amount funded to the total original funding commitment and amortization of debt discount amounted to $27,067 reducing the balance to $30,933. Also during the year ended June 30, 2012, the Company had incurred $994,766 of conversion fees which together with $291,690 of principle was converted into 322,187,500 shares of common stock. At June 30, 2012 this convertible note had $372,060 outstanding which was combined with arrangement #3 JMJ Financial, Inc. Arrangement #2 (JMJ Financial, In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 and a maturity date of December 15, 2012 due from the holder of the convertible note. To date the Company has received a total of $300,000 cash and has issued no shares of common stock to the holder upon conversions. The remaining $1,280,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85,714,286 shares of common stock at the full contract value; of which the derivative liability associated with this arrangement is calculated. The Company and the holder are presently negotiating potential amendments to this agreement, and funding and conversions have not occurred since April, 2011.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38,095,238 shares of common stock. At the commitment date, the derivative value of the embedded conversion feature of such security was $542,714 and the debt discount was valued at $642,714. As of June 30, 2011, this value was calculated to be $607,994. During the year ended June 30, 2011, amortization of debt discount amounted to $418,552, reducing the balance to $100,000. During the fiscal year ended June 30, 2012, the Company reduced the note payable and debt discount by $79,000 in proportion with the amount funded to the total original funding commitment and amortization of debt discount amounted to $8,573 reducing the balance to $12,427. As of June 30, 2012, this convertible note has $321,000 outstanding which was combined with arrangement #3 JMJ Financial, Inc. Arrangement #3 (JMJ Financial, Inc.) 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and has issued no shares of common stock to the holder upon conversions. The remaining $1,144,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28,571,429 shares of common stock at the full contract value; of which the derivative liability associated with this arrangement is calculated.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19,047,619 shares of common stock. At the commitment date, the derivative value of the embedded conversion feature of such security was $421,891 and the debt discount was valued at $521,891. As of June 30, 2011, this value was calculated to be $486,795. During the year ended June 30, 2011, amortization of debt discount amounted to $378,761, reducing the balance to $ 100,000. During the fiscal year ended June 30, 2012, the Company reduced the note payable and debt discount by $91,000 in proportion with the amount funded to the total original funding commitment and amortization of debt discount amounted to $3,674 reducing the balance to $5,326. As of June 30, 2012, this convertible note has $109,000 outstanding, which when combined with arrangements #8 and #9 totaled $802,060, which the Company entered into an amended agreement on June 1, 2012 whereby the Company agreed to make payments of principle and interest of $37,018 per month commencing October 1, 2012 through September 1, 2014 at 8% interest and so long as the payments are not in default then no conversions into the Company’s common stock would be available to the holder. Also as of June 30, 2012 the derivative value of the embedded conversion feature of this arrangement when combined with arrangements #2 and #3 totaled $0; which when compared to the combine value of $1,567,512 created a non-cash credit to earnings of $1,567,512 in fiscal 2012. As of June 30, 2015 and June 30, 2014, the combined arrangements with JMJ in this note would be convertible into 258,208,588 and 237,807,785 common shares at the conversion floor price of $.004; and would be required to do so if the Company does not make the scheduled payments pursuant to the June 1, 2012 amended agreement. The Company has not made any payments of the $37,018 installment payments commencing October 1, and the holder has continued to accrue interest on the outstanding balance. Arrangement #4 (John Fife dba St. George Investors)/Fife Forbearance On September 13, 2011, the Company issued a second Convertible Note to John Fife founder and president of St. George Investments, in a Private Placement pursuant to Section 4(2) of the Securities Act of 1933. The initial principal amount of the first funded tranche of the Convertible Note was $357,500 and the Company received cash proceeds of $300,000. A second tranche of the Convertible Note in the amount of $200,000 cash is funded upon the filing by the Company of a Registration Statement on Form S-1 with the Securities and Exchange Commission providing for the registration of 185,400,000 shares of common stock that may be converted into from time to time by the holder of the Convertible Note. The instrument is convertible into the Company’s common stock at 75% of the volume weight average price of the stock based upon the average of the three lowest trading days in the 20 day trading period immediately preceding such conversion. Absent an effective Registration Statement, the holder of the Convertible Note may not sell any common stock prior to 6 months from the date of funding of each of the respective tranches of such instrument under Rule 144 of the Securities Act of 1933. All proceeds received in connection with the above financing have been used by the Company as working capital. At the time of the transaction, the embedded conversion feature of this security and the warrant was calculated to be $137,481 and the loan discount totaled $194,981 for the initial tranche and the embedded conversion feature of this security and the warrant for a second tranche of the Convertible Note was calculated to be $46,379. On June 30, 2012, given the changes in the Company’s stock price during the 20 day look-back period for June 30, 2012 and conversions during the period this estimated liability had increased from $183,860 to $771,079, an increase this period of $587,219, creating a non-cash charge to earnings for the twelve months ended June 30, 2012 of that amount. During the twelve month period ended June 30, 2012 amortization of debt discount amounted to $185,456 reducing the combined balance to $55,903. The company entered into an amended agreement on June 1, 2012, when principle of $557,500 accrued interest of $66,338 and $95,611 of contractual charges totaled $719,449; with this noteholder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As of September 30, 2012 this note would be convertible into 789,645,351 shares of common stock at the original terms. The Company has not made any payments of the $33,238 installment payments commencing October 1, and the holder has continued to accrue interest on the outstanding balance (see note 4).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June 30, 2013, given the changes in the Company’s stock price during the 20 day look-back period for June 30, 2013, this estimated liability had decreased to $138,696, a decrease this period of $689,007, creating a non-cash credit to earnings for the year ended June 30, 2013 of that amount. During the year ended June 30, 2013, amortization of debt discount amounted to $55,903, reducing the combined balance to $0. As of June 30, 2013 this note would have been convertible into 700,806,707 shares of common stock at the original terms. On June 30, 2014, given the changes in the Company’s stock price during the 20 day look-back period for June 30, 2014, this estimated liability had increased to $548,906, an increase this period of $410,210, creating a non-cash charge to earnings for the year ended June 30, 2014 of that amount. As of June 30, 2014 this note would have been convertible, at the original terms, into 1,392,162,326 shares of common stock.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with regard to an appeal and other alternatives, which there is no guarantee of success. As discussed in Note 7,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nd after accounting for a payment of $15,000 the Company paid, under the terms of the agreement. The terms of the agreement provide for interest to accrue on the unpaid portion at 9% per annum with monthly payments in cash or conversions into common stock of the Company; commencing with an initial $15,000 payment due on February 15, 2015, and thereafter on or before the 15 th th th The value of the forbearance debt obligation on June 30, 2015 is $902,253. At June 30, 2015, given the changes in the Company’s stock
price during the 20 day look-back period for June 30, 2015, the estimated derivative liability had decreased to $232,423, a decrease from June 30, 2014 of $548,906 totaling $316,493, which when added to the $18,469 increase at the time the forbearance agreement resulted in a non-cash credit to earnings of $334,962 for the year ended June 30, 2015. The Forbearance agreement requires the Company to place, and the Company has done so, 1,000,000,000 shares in reserve with its transfer agent, to satisfy the conversion provisions for any unpaid monthly cash payments. The agreement original agreement also provided that the Company file a Proxy statement before June 1, 2015 should additional shares be needed for the conversion reserve. The Company has not issued any stock for conversions since entering into the forbearance agreement and during the year ended June 30, 2015 the Company repaid $69,081 of principle and $41,019 of interest under the agreement. As of June 30, 2015 this forbearance obligation would only be convertible for monthly obligations the Company elects to/or does not pay in cash in part or in full, for: (i) up to125,000,000 shares, for the satisfaction of the next required monthly payment, (ii) up to 1,331,162,599 shares, for the satisfaction of the next 12 required monthly payments; and (iii) up to 3,759,387,500 shares of our common stock should the entire obligation be converted. Arrangement #5 (Black Arch Opportunity Fund L.P.) On January 14, 2013, the Company issued to Black Arch Opportunity Fund L.P., Inc. a Convertible Note in a Private Placement pursuant to Section 4(2) of the Securities Act of 1933 and received $30,000 in gross proceeds. The instrument is in the principal amount of $30,000 and matures on November 9, 2013. Interest only is payable at the rate of 12% per annum by the Company to the holder until maturity. The instrument is convertible into the Company’s common stock at 45% discount (60% while the Company’s stock is “chilled” by the DTC) based upon the average of the three lowest trading days in the 10 day trading period immediately preceding such conversion. All proceeds received in connection with the above financing have been used by the Company as working capital. At the time of the transaction, the embedded conversion feature of this security was calculated to be $70,001 and the loan discount totaled $70,001. On June 30, 2013, given the changes in the Company’s stock price during the 10 day look-back period for this estimated liability had decreased to $43,508, a decrease this period of $26,423 creating a non-cash credit to earnings of that amount. During the year ended June 30, 2013, amortization of debt discount amounted to $70,001, reducing the balance to $0. Based upon the price of the Company’s common stock on June 30, 2013, this Note is convertible into approximately 57,668,070 shares of common stock. During the three months ended September 30, 2013, the Company issued 53,313,811 shares of common stock to repay this note in full together with $1,811 accrued interest and $9,054 prepayment fees thereon. The estimated liability for the embedded conversion fee was reduced by $43,508, creating a non cash credit to earnings for this period as the note was paid in full. Arrangement #6 (Asher Enterprises, Inc. V) On January 31, 2013, the Company issued to Asher Enterprises, Inc. a Convertible Note in a Private Placement pursuant to Section 4(2) of the Securities Act of 1933 and received $50,000 in gross proceeds, net of $3,000 closing fees. The instrument is in the principal amount of $53,000 and matures on November 4,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 At the time of the transaction, the embedded conversion feature of this security and the warrant was calculated to be $57,418 and the loan discount totaled $60,418. On June 30, 2013, given the changes in the Company’s stock price during the 10 day look-back period for this estimated liability had decreased to $29,729, a decrease this period of $27,689 creating a non-cash charge to earnings of that amount. During the year ended June 30, 2013, amortization of debt discount amounted to $48,787 reducing the balance to $0. During the three months ended September 30, 2013, the Company issued 88,447,255 shares of common stock to repay this note in full, together with $2,120 accrued interest. The estimated liability for the extended conversion fee of $29,729 at June 30, 2013 was reduced to zero at September 30, 2013, creating a non cash credit to earnings for this period as the loan was repaid in full. Arrangement #7 (Asher Enterprises, Inc. VI) On July 2, 2013, the Company issued to Asher Enterprises, Inc. a Convertible Note in a Private Placement pursuant to Section 4(2) of the Securities Act of 1933 and received $37,500 in gross proceeds, net of $2,500 closing fees. The instrument is in the principal amount of $37,500 and matures on March 28, 2014.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 At the time of the transaction, the embedded conversion feature of this security and the warrant was calculated to be $28,216 and the loan discount totaled $30,626. On January 8, 2014 this note was prepaid in full, together with a prepayment fee of $17,500 and accrued interest totaling $2,729. Arrangement #8 (MH Investment trust I) On December 27, 2013, the
Company issued to the MH Investment Trust. a Convertible Note in a Private Placement pursuant to Section 4(2) of the Securities Act of 1933 which was executed funded with $40,000 in gross proceeds on January 7, 2014. The instrument is in the principal amount of $40,000 and matures on October 1, 2014.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the time of the transaction, the embedded conversion feature of this security and the warrant was calculated to be $35,556 and the company recorded no loan discount as the quantity of shares was considered indeterminable at the date of funding. On June 30, 2014, given the changes in the Company’s stock price during the 10 day look-back period for this estimated liability had increased to $88,637, an increase for this period of $53,081 creating a non-cash charge to earnings of that amount. Based upon the price of the Company’s common stock on June 30, 2014 this Note is convertible into approximately 100,952,381 shares of common stock. During July of 2014 this note was repaid, in full, together with $2,632 of accrued interest and $14,916 of prepayment fees. Arrangement #9 (MH Investment trust II) On August 26, 2014, the Company issued to the MH Investment Trust. a Convertible Note in a Private Placement pursuant to Section 4(2) of the Securities Act of 1933 which was executed funded with $40,000 in gross proceeds on September 1, 2014. The instrument is in the principal amount of $40,000 and matures on May 1, 2015.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the time of the transaction, the embedded conversion feature of this security and the warrant was calculated to be $37,778 and the company recorded a loan discount of the same amount. During the year ended June 30, 2015 the Company amortized $37,778 to loan discount expense and the unamortized loan discount was reduced to $0. As of June 30, 2015, which given the changes in the Company’s stock price during the 10 day look-back period for this date the estimated liability had decreased to $3,002, a decrease for this period of $34,776 and creating a non-cash credit to earnings of that amount. Based upon the price of the Company’s common stock and and a partial payments during the year ended June 30, 2015 of $36,667; The following table summarizes notes payable under convertible debt and debenture agreements as of:
June 30, June 30,
2015 2014
Arrangement #3 - JMJ Financial, Inc $ 802,060 $ 802,060
Arrangement #4 - St. George Investments/Fife Forbearance Obligation 902,253 720,157
Arrangement #8 - MH Investment trust I - 40,000
Arrangement #9 - MH Investment trust II 3,333 -
Total notes payable $ 1,707,646 $ 1,562,217
less: unamortized debt discount - -
Convertible Notes payable, net of discount 1,707,646 1,562,217
Convertible Notes payable-short term portion 355,479 1,522,217
Convertible Notes payable-long term portion $ 1,352,167 $ 40,000 Included in accrued expenses is $231,944 and $285,275 interest accrued on these notes at June 30, 2015 and June 30, 2014, respectively. During the fiscal year ending June 30, 2015, the following transactions impacted stockholders’ equity Private Placements During the fiscal year ended June 30, 2015, the Company received $676,500 of net proceeds from the issuance of 2,070,000,000 shares of common stock in private placements with accredited investors, including 50,000,000 shares to finders and $34,500 in fees. Equity Line Of Credit During the fiscal year ended June 30, 2015, the Equity Line of Credit expired and the Company Stock Based Compensation The Company issued awards of 46,412,357 shares of common stock to employees and consultants during the fiscal year ended June 30, 2015 valued at $22,413. No stock based compensation was issued to Officers of the Company during this fiscal year. Conversion of debt securities During the fiscal year ended June 30, 2015, there was no principle and interest thereon converted into any shares of common stock to holders of Convertible Notes. During the fiscal year ending June 30, 2014, the following transactions impacted stockholders’ equity Private Placements During the fiscal year ended June 30, 2014, the Company received $1,654,000 of net proceeds from the issuance of 4,579,628,375 shares of common stock in private placements with accredited investors, including 283,128,375 shares to finders and $54,000 in fees. Equity Line Of Credit During the fiscal year ended June 30, 2014, the Company Return of Shares to Treasury During the fiscal year ended June 30, 2014 three (3) officers’ returned 885,000,000 shares of common stock to treasury of shares previously issued to these officers. Stock Based Compensation The Company issued awards of 3,129,704,375 shares of common stock to Officers, Directors, Employees and consultants during the fiscal year ended June 30, 2013 valued at $2,770,544. Conversion of debt securities During the fiscal year ended June 30, 2014, $96,026 of debt including $13,026 of accrued interest and fees thereon was converted into 141,761,066 shares of common stock to holders of Convertible Notes. Conversion Feature and Conversions of Debt to Officers’ In April 2009, the Board of Directors authorized the right for the officers to convert loans made to the Company plus accrued interest thereon at any time for the next five years into common shares provided such shares are issued, outstanding and available, at a conversion price of $.0075, and in August, 2011, the conversion price was amended to $.0040, which prices are comparable to that of private placements during those periods. As of June 30, 2012 and 2013, outstanding bridge loans from Mr. Smiley, including accrued interest thereon, amounted to $301,800 and $343,455. All of the promissory notes were payable on demand. As of June 30, 2012 and 2013, unpaid compensation owing to Mr. Durando and Mr. Dotoli were converted to notes, plus accrued interest thereon at 12% per annum, equaled $515,345 and $372,407 and $574,235 and $407,846, respectively. The Company recorded beneficial conversion interest expense of $82,609, $0, $2,230 and $0 during the years ended June 30, 2010, 2011, 2012 and 2013, respectively, on the conversion feature based upon principal at the commitment date</t>
  </si>
  <si>
    <t>Related Party Transactions</t>
  </si>
  <si>
    <t>Related Party Transactions [Abstract]</t>
  </si>
  <si>
    <t>RELATED PARTY TRANSACTIONS</t>
  </si>
  <si>
    <t xml:space="preserve">9. RELATED PARTY TRANSACTIONS Mr. Durando, the President and CEO of mPhase, together with Mr. Ergul owned a controlling interest and were officers of Janifast Limited until March 2009. Mr. Durando was an officer and director of Microphase Corporation until February 2015. Mr. Ergul, retired as the chairman of the board of mPhase in Nov 2007. Mr. Ergul and his family own a controlling interest and he is a director of Microphase Corporation. During the years ended June 30, 2015 and 2014, Mr. Biderman charged finders’ fees of $34,500 and $54,000. During the fiscal years ended June 30, 2015 and 2014, the Company paid $87,000 and $42,000 of fees to Karen Durando for product marketing services MICROPHASE During a portion of the fiscal year ended June 30, 3015, the Company leased office space from Microphase at its Norwalk location. Rental expense charged by Microphase was $29,725 from July 1, 2014 through April 1, 2015. Microphase provided certain research and development services and shares administrative personnel from time to time. During the years ended June 30, 2014 and 2015, Microphase Corporation charged the Company $20,090 and $29,725 for rent and $18,281 and $18,937 for administrative expenses. Conversion Feature and Conversions of Debt to Officers’ In April 2009, the Board of Directors authorized the right for the officers to convert loans made to the Company plus accrued interest thereon at any time for the next five years into common shares provided such shares are issued, outstanding and available, at a conversion price of $.0075, and in August, 2011, the conversion price was amended to $.0040, which prices are comparable to that of private placements during those periods. As of June 30, 2012 and 2013, outstanding bridge loans from Mr. Smiley, including accrued interest thereon, amounted to $301,800 and $343,455. All of the promissory notes were payable on demand. As of June 30, 2012 and 2013, unpaid compensation owing to Mr. Durando and Mr. Dotoli were converted to notes, plus accrued interest thereon at 12% per annum, equaled $515,345 and $372,407 and $574,235 and $407,846, respectively. The Company recorded beneficial conversion interest expense of $82,609, $0, $2,230 and $0 during the years ended June 30, 2010, 2011, 2012 and 2013, respectively, on the conversion feature based upon principal at the commitment date and accrued interest through June 30 of 2010, 2011, 2012 and 2013, respectively. The officers' notes plus accrued interest were convertible into approximately 331,384,000 shares of the Company's common stock based upon the conversion terms at June 30, 2013. During the fiscal year ended June 30, 2014, the officers’ were authorized by the board of directors’ to enter into agreements to convert certain officer notes, previously convertible at $.004 from August of 2011 through March of 2014, based upon the then concurrent terms of private placements with accredited investors; at $.0004, representing the concurrent terms of private placements with accredited investors. The Company amended the conversion feature to provide for the conversion of the remaining Officers’ loans into shares of common stock at a conversion price of $.0004 for a term of five years effective March 31, 2014. In connection with conversion transactions effective March 31, 2014 the officers’ agreed to forego and cancel $425, 918 of accrued wages since fiscal 2013 and $238,321 of accrued interest since fiscal 2009 totaling a cancelation of $664,239 of debt. $361,380 of the debt forgiven was attributed to the $723,729 debt the officers’ converted and $302,859 of the debt forgiven was attributed to the $502,837 of remaining debts to officers’. A beneficial conversion feature of $1,673,261 based upon on the difference between the trading price and the conversion price at the time of the conversion; less the $361,380 of debt forgiven attributable to the $723,729 of debt that was converted into 1,809,326,625 of shares of the Company’s common stock; resulted in the recording of $1,311,881 beneficial conversion feature interest expense during the nine months ended March 31, 2014. The value of the of the conversion feature at $.0004, at the option of the officers, to the extent shares are available, for the $502,837of remaining debts to officers’, considered to be a warrant feature; was computed to be $1,413,547 using the black shoals method with a volatility of 100%, risk free interest rate of .05% and a term of five years which and less $302,859 debt forgiven and the $502,837of remaining debts to officers’ the forgiveness was attributable to and cancellable if exercised, resulted in recording $607,851 of deferred beneficial conversion feature interest expense, a reduction of additional paid in capital, which will be amortized on a straight line basis over the life of the warrant feature or sooner if and when converted. The Company amortized $30,393 of the $607,857 deferred charge from April 1, 2014 through June 30, 2014 for a total of $1,342,274 beneficial conversion feature interest expense for the year ended June 30, 2014 and $577,464 of deferred charges for beneficial conversion feature interest expense remain as a reduction of additional paid in capital. At June 30, 2014 these notes and accrued interest at the amended rate of 6% effective April 1, 2014, totaled $510,345. On June 30, 2014, these Notes are convertible into approximately 1,275,863,375 shares of common stock, if available. During fiscal year ended June 30, 2015, officers of the Company did not convert any of the officer notes into common stock. The Company amortized $121,570 of the $577,464 previously deferred charge to beneficial conversion feature interest expense for the year ended June 30, 2015. At June 30, 2015 $455,894 of deferred charges for beneficial conversion feature interest expense remain as a reduction of additional paid in capital which will be amortized on a straight line basis over the life of the warrant or sooner if and when converted. At June 30, 2015 these notes and accrued interest at the rate of 6% totaled $534,151. On June 30, 2015, these Notes together with unpaid wages of $58,333 are convertible into approximately 1,481,210,000 shares of common stock, if available. Total compensation and payables to related parties and to officers is summarized below: Summary of compensation to related parties for the Twelve Months Ended June 30, 2015 Durando Dotoli Smiley K Durando Biderman Microphase Total Consulting / Salary $ 200,000 $ 100,000 $ 100,000 $ 400,000 Interest $ 18,061 $ 7,647 $ 5,498 $ 31,206 Rent $ 29,725 $ 29,725 S,G&amp;A $ 87,000 $ 18,937 $ 105,937 R&amp;D $ 0 Finders Fees $ 34,500 $ 34,500 $ 0 Total compensation for the Twelve Months Ended June 30, 2015 $ 218,061 $ 107,647 $ 105,498 $ 87,000 $ 34,500 $ 48,662 $ 601,368 Summary of compensation to related parties for the Twelve Months Ended June 30, 2014 Durando Dotoli Smiley K Durando Biderman Microphase Total Consulting / Salary $ 118,333 $ 85,000 $ 85,000 $ 288,333 Interest $ 49,556 $ 37,614 $ 33,516 $ 120,686 Rent $ 20,090 $ 20,090 S,G&amp;A $ 42,000 $ 18,281 $ 60,281 R&amp;D $ 0 Finders Fees $ 54,000 $ 54,000 Stock based compensation $ 1,136,000 $ 686,000 $ 686,000 $ 2,508,000 Total compensation for the Twelve Months Ended June 30, 2014 $ 1,303,889 $ 808,614 $ 804,516 $ 42,000 $ 54,000 $ 38,371 $ 3,051,390 Summary of payables to related parties as of June 30, 2015 Durando Dotoli Smiley Total Notes Payable Biderman Microphase Total Notes payable $ 283,565 $ 115,915 $ 5,000 $ 404,480 $ 90,000 $ 494,480 Accrued Wages Officers ** $ 29,167 $ 14,583 $ 14,583 $ 58,333 ** Due to Officers / Affiliates $ 160,000 $ 28,045 $ 188,045 Interest Payable $ 25,311 $ 10,743 $ 93,617 $ 129,671 $ 129,671 Total Payable to Officers / Affiliates as of June 30, 2015 $ 338,043 $ 141,241 $ 113,200 $ 534,151 $ 250,000 $ 28,045 $ 870,529 ** included in accrued expenses Summary of payables to related parties as of June 30, 2014 Durando Dotoli Smiley Total Notes Payable Biderman Microphase Total Notes payable $ 289,015 $ 122,865 $ 0 $ 411,880 $ 411,880 Accrued Wages Officers $ 0 $ 0 $ 0 $ 0 $ 0 Due to Officers / Affiliates $ 150,000 $ 16,183 $ 166,183 Interest Payable $ 7,250 $ 3,096 $ 88,119 $ 98,465 $ 98,465 Total Payable to Officers / Affiliates as of June 30, 2014 $ 296,265 $ 125,961 $ 88,119 $ 510,345 $ 150,000 $ 16,183 $ 676,528 </t>
  </si>
  <si>
    <t>Income Taxes [Abstract]</t>
  </si>
  <si>
    <t>INCOME TAXES</t>
  </si>
  <si>
    <t>10. INCOME TAXES The accompanying consolidated balance sheet includes the following components of deferred taxes under the liability method: 2015 2014 Deferred Tax Assets Net operating loss carry forward $ 44,907,800 $ 43,804,725 44,907,800 43,804,725 Net Deferred Tax Asset 44,907,800 43,804,725 Valuation allowance (44,907,800 ) (43,804,725 ) $ - $ - The valuation allowance at June 30, 2013 was $36,309,600. At June 30, 2015, the Company has federal net operating loss carry forwards of approximately $113.4 million and $56 million to offset future federal and state income taxes, respectively, which expire at various times from 2017 through 2034. The federal net operating loss carry forwards may be subject to the separate return loss limitation rules and IRC section 382 limitations due to changes in ownership. The Company has assessed the evidence of its forecasted future operations against the potential likelihood of the realization of the deferred tax assets to make the determination that the Company will not utilize these carry forwards and has recorded a valuation allowance against the net deferred tax asset. The Company had estimated net tax losses of $1,049,270 and $1,882,032 in 2015 and in 2014. Deferred income taxes relate principally to the use of net operating loss carry forwards; these can differ from computations based upon book losses for the use for tax purposes of accelerated depreciation methods and the difference in the book and tax basis of certain stock based compensation. The provision for income taxes from continuing operations differs from taxes that would result from applying Federal statutory rates because of the following: Year ended June 30, 2015 2014 Amount Percent Amount Percent Taxes at Federal Statutory Rate $ (356,752 ) (34.0 ) $ (640,754 ) (34.0 ) State Taxes Net of Federal Tax (58,759 ) (5.60 ) (105,536 ) (5.60 ) Valuation Allowance 415,511 39.6 % 746,290 39.6 % $ - - $ - - At June 30, 2015 and 2014,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5 and 2014.</t>
  </si>
  <si>
    <t>Commitments and Contingencies</t>
  </si>
  <si>
    <t>Commitments and Contingencies [Abstract]</t>
  </si>
  <si>
    <t>11. COMMITMENTS AND CONTINGENCIES COMMITMENTS Our corporate headquarters is located at 777 Passaic Avenue, Clifton, New Jersey 07012. The Company leases this office space for $4,132 per month through August 1, 2016. The Company also leases a warehouse at 25 Perry Avenue, Norwalk, CT 06850 for $2,200 per month. CONTINGENCIES I th</t>
  </si>
  <si>
    <t>Fair Value Measurements</t>
  </si>
  <si>
    <t>Fair Value Measurements [Abstract]</t>
  </si>
  <si>
    <t>FAIR VALUE MEASUREMENTS</t>
  </si>
  <si>
    <t>12. FAIR VALUE MEASUREMENTS Effective July 1, 2008, we adopted Statement of Financial Accounting Standards No. 157, Fair Value Measurements, Financial assets and liabilities valued using level 1 inputs are based on unadjusted quoted market prices within active markets. Financial assets and liabilities valued using level 2 inputs are based primarily on quoted prices for similar assets or liabilities in active or inactive markets. For certain long-term debt, the fair value was based on present value techniques using inputs derived principally or corroborated from market data. Financial assets and liabilities using level 3 inputs were primarily valued using management's assumptions about the assumptions market participants would utilize in pricing the asset or liability. Valuation techniques utilized to determine fair value are consistently applied. Fair Value Measurements Using Significant Unobservable Inputs (Level 3) Derivative Liability June 30, June 30, 2015 2014 Balance, Beginning $ 637,543 $ 212,023 Increase (Decrease) in Derivative and associated liabilities (439,896 ) 399,894 Debt discounts 37,778 25,626 Balance, Ending $ 235,425 $ 637,543 Financial instruments are considered Level 3 when their values are determined using pricing models, discounted cash flow methodologies or similar techniques and at least one significant model assumption or input is input is unobservable. Level 3 financial instruments also include those for which the determination of fair value requires significant management judgment or estimation.</t>
  </si>
  <si>
    <t>Subsequent Events</t>
  </si>
  <si>
    <t>Subsequent Events [Abstract]</t>
  </si>
  <si>
    <t>SUBSEQUENT EVENTS</t>
  </si>
  <si>
    <t>13. SUBSEQUENT EVENTS From July 1, 2015 through October 13, 2015 the Company issued 200,000,000 shares of common stock in private placements with accredited investors, and incurred $6,000 in fees, generating $54,000 net proceeds to the Company for general working capital purposes. The Company is presently renegotiating settlements for three (3) convertible notes presently merged into agreement 4 discussed in Note 8, subject to completing a proxy and obtaining shareholder approval whereby these notes and accrued interest, which total $1,032,834 at June 30, 2015, currently in arrears and convertible into 258,208,588 shares of the Company’s common stock for $48,000 of cash, paid in 12 installments of $4,000 each, commencing in October 2015 and 916,500,000 shares of stock which would have dribble out distribution terms.</t>
  </si>
  <si>
    <t>Summary of Significant Accounting Policies (Policies)</t>
  </si>
  <si>
    <t>PRINCIPLES OF CONSOLIDATION</t>
  </si>
  <si>
    <t>PRINCIPLES OF CONSOLIDATION The consolidated financial statements include the accounts of mPhase and its wholly-owned and majority owned subsidiaries. Significant inter-company accounts and transactions have been eliminated in consolidation.</t>
  </si>
  <si>
    <t>BASIS OF PRESENTATION</t>
  </si>
  <si>
    <t>BASIS OF PRESENTATION The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compensation, deferred tax assets, the outcome of litigation and tax matters, and other matters that affect the consolidated statement of financial condition and related disclosures. The Company believes that the estimates utilized in the preparation of the consolidated statement of financial condition are prudent and reasonable. Actual results could differ materially from these estimates. All material intercompany balances and transactions with its subsidiarie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in the prior period consolidated financial statements to conform to the current period presentation. The reclassified financial statement items had no effect on Net Loss for the Year, Total Stockholders’ Deficit or Total Assets for the fiscal year ended June 30, 2015.</t>
  </si>
  <si>
    <t>STOCK BASED COMPENSATION</t>
  </si>
  <si>
    <t>STOCK BASED COMPENSATION Effective, July 1, 2005, the Company adopted the promulgated authority "modified prospective" method, and has recorded as an expense the fair value of all stock based grants to employees after such date. The Company has not restated its operating results for any prior fiscal year end or quarter.</t>
  </si>
  <si>
    <t>PROPERTY AND EQUIPMENT Property and equipment is recorded at cost. Depreciation is provided on the straight-line method over the estimated useful lives of three to five years.</t>
  </si>
  <si>
    <t>REVENUE RECOGNITION</t>
  </si>
  <si>
    <t>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recognizes revenue on its research grant contract upon delivery of milestones defined in the contract, at the fixed predetermined price under the contract in which payment is reasonably expected as enumerated in SAB104. The Company recognizes revenue on it JUMP products when the products are shipped and title passes to the customer.</t>
  </si>
  <si>
    <t>RESEARCH AND DEVELOPMENT</t>
  </si>
  <si>
    <t>RESEARCH AND DEVELOPMENT Research and Development cost are charged to operations when incurred. The amounts charged to expense for the years ended June 30, 2014 and 2015 were $2,168 and $5,046, respectively.</t>
  </si>
  <si>
    <t>PATENTS AND LICENSES</t>
  </si>
  <si>
    <t>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5, the book value of such assets, or $214,383, has been fully amortized.</t>
  </si>
  <si>
    <t>INVENTORIES</t>
  </si>
  <si>
    <t>INVENTORIES The Company uses the First In First Out method (FIFO) to account for inventory which is carried at the lower of market value or cost. As of June 30, 2015 and June 30, 2014, the inventory related to the Emergency Flashlight was valued at $22,621 and $54,799, net of a $70,592 and $39,547 reserve, respectively. As of June 30, 2015 and June 30, 2014 inventory related to the new Jump products was valued at $192,002 and $537,276, respectively. All inventories for both periods presented represent finished goods.</t>
  </si>
  <si>
    <t>LONG-LIVED ASSETS</t>
  </si>
  <si>
    <t>LONG-LIVED ASSETS The Company reviews long-term assets for impairment whenever events or circumstances indicate that the carrying amount of those assets may not be recoverable. The Company also assesses these assets for impairment based on their estimated future cash flows.</t>
  </si>
  <si>
    <t>LOSS PER COMMON SHARE, BASIC AND DILUTED</t>
  </si>
  <si>
    <t>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283,225,254 immediately, and up to 4,042,612,754 if the forbearance agreement discussed in Note 8 is settled entirely in stock, for convertible notes and 1,335,376,300 shares respectively, for officer notes of the Company’s common stock based upon the conversion terms at June 30, 2015. In periods reporting a loss the inclusion of warrants and potential common shares to be issued in connection with convertible debt have an anti-dilutive effect on diluted loss per share and have been omitted in such computation.</t>
  </si>
  <si>
    <t>BUSINESS CONCENTRATIONS AND CREDIT RISK</t>
  </si>
  <si>
    <t>BUSINESS CONCENTRATIONS AND CREDIT RISK To date, the Company's products have been sold to a limited number of wholesale customers, earlier primarily in the primarily in the automotive consumer products industry. During the fiscal year ended 2013 sales consisted primarily of the Company’s mPower Emergency Illuminator TM</t>
  </si>
  <si>
    <t>MATERIAL EQUITY INSTRUMENTS</t>
  </si>
  <si>
    <t>MATERIAL EQUITY INSTRUMENTS The Company has material equity instruments including convertible debentures and convertible notes that are accounted for as derivative liabilities (SEE Note-9) and options and warrants that are evaluated quarterly for potential reclassification as liabilities pursuant to current accounting guidance.</t>
  </si>
  <si>
    <t>DEBT DISCOUNTS</t>
  </si>
  <si>
    <t>DEBT DISCOUNTS Costs incurred with parties who are providing the actual long-term financing, which generally may include the value of warrants, fair value of the derivative conversion feature, or the intrinsic value of conversion features associated with the underlying debt, are reflected as a debt discount. These costs and discounts are generally amortized over the life of the related debt.</t>
  </si>
  <si>
    <t>DERIVATIVE FINANCIAL INSTRUMENTS</t>
  </si>
  <si>
    <t>DERIVATIVE FINANCIAL INSTRUMENTS Derivatives are recorded on the balance sheet at fair value. The conversion features of the convertible debentures are embedded derivatives and ar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fiscal years ended June 30, 2014 and June 30, 2015, the Company utilized an expected life of 20 and 10 days based upon the look-back period of its convertible debentures and notes and a volatility of 100%.</t>
  </si>
  <si>
    <t>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4 and 2015, the Company had a full valuation allowance against its deferred tax assets. Effective July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0 through 2014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4 and 2015.</t>
  </si>
  <si>
    <t>ESTIMATED FAIR VALUE OF FINANCIAL INSTRUMENTS</t>
  </si>
  <si>
    <t>ESTIMATED FAIR VALUE OF FINANCIAL INSTRUMENTS The Company's financial instruments include cash, accounts payable, long term debt, line of credit, convertible debt and due to related parties. Management believes the estimated fair value of cash, accounts payable and debt instruments at June 30, 2014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t>
  </si>
  <si>
    <t>NEW ACCOUNTING PRONOUNCEMENTS</t>
  </si>
  <si>
    <t>NEW ACCOUNTING PRONOUNCEMENTS The Company is evaluating several pronouncements issued by the FASB which have recently or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5-03 - Simplifying the Presentation of Debt Issuance Costs- to be effective for Fiscal years, and interim periods within those fiscal years, beginning after December 15, 2015; which for us would be our fiscal 2016 and although early adoption is permitted for this standard, the Company has not adopted nor determined its applicability.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6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 In July 2013, the FASB issued ASU2OI3-11, Income Taxes, which applies to all entities that have unrecognized tax benefits when a net operating loss, a similar tax loss, or a tax credit carryforward exists at the reporting date. The amendments in this update are effective for fiscal years, and interim periods within those years, beginning after December 15, 2013, which for us is our fiscal 2015. Retrospective application is permitted. The adoption of this standard has not had a material impact on our financial position, results of operations or cash flows.</t>
  </si>
  <si>
    <t>Supplemental Cash Flow Information (Tables)</t>
  </si>
  <si>
    <t>Summary of supplemental cash flow information</t>
  </si>
  <si>
    <t xml:space="preserve"> For the years ended June 30, 2015 2014 Statement of Operation Information: Extension &amp; Conversion Fees on Convertible Debt $ 21,583 $ 30,525 Beneficial Conversion feature interest expense of Officers’ Notes $ 121,570 $ 1,342,274 Interest Accrued Unpaid $ 231,944 $ 285,275 Interest Paid (net interest income) $ 87,798 $ 30,525 Non Cash Investing and Financing Activities: Conversion of Convertible Debt and Related Expenses to common stock $ - $ 96,026 Conversion of Officers' Notes to common stock $ - $ 723,729 Cancellation of Accrued Wages Officers' $ - $ 425,918 Cancellation of Accrued Interest Officers' $ - $ 238,321 Issuances of Common Stock for services &amp; amortization of deferred stock compensation $ 22,413 $ 2,798,849 Non-cash charges relating to Convertible Debt Settlement including $118,950 increase in loan amount and $18,469 increase in corresponding Derivative Liability $ 137,419 $ - Convertible Note payable of $720,157 and $172,126 of accrued interest thereon merged into forbearance obligation $ 892,283 $ - </t>
  </si>
  <si>
    <t>Property and Equipment (Tables)</t>
  </si>
  <si>
    <t>Summary of property and equipment</t>
  </si>
  <si>
    <t xml:space="preserve"> June 30, 2015 2014 Research Equipment $ 48,383 $ 48,383 Office and Marketing 151,118 142,280 Gross Cost 199,501 190,663 Less Accumulated Depreciation (192,787 ) (187,662 ) Net Property and Equipment $ 6,714 $ 3,001 </t>
  </si>
  <si>
    <t>Accrued Expenses (Tables)</t>
  </si>
  <si>
    <t>Summary of accrued expenses</t>
  </si>
  <si>
    <t xml:space="preserve"> June 30, 2015 2014 Accrued Interest - Convertible Debentures $ 231,944 $ 285,274 Accrued Wages - Officers' $ 58,333 $ - Other Expenses $ 37,999 $ 41,037 Total $ 328,276 $ 326,311</t>
  </si>
  <si>
    <t>Short Term Notes Payable (Tables)</t>
  </si>
  <si>
    <t>Schedule of Short Term Debt</t>
  </si>
  <si>
    <t xml:space="preserve"> June 30, June 30, 2015 2014 Note payable to law firm bearing 8% interest, originally monthly installments of $5,000 per month commencing in June 2002 and continuing through December 1, 2003 with a final payment of principal plus accrued interest due at maturity on December 31, 2003, this note was in arrears as of June 30, 2004 and the Company negotiated a new settlement arrangement as of August 31, 2004. Under such settlement agreement, the Company made a $100,000 cash payment and gave a cashless warrant to purchase $150,000 worth of common stock valued at $.25 per share. In addition, the Company agreed to pay $25,000 on each of December 1, 2004, March 1, 2005, June 1, 2005, September 1, 2005 and $50,000 on December 1, 2005. Thereafter, the Company was obligated to pay $25,000 on each of March 1, 2006, June 1, 2006, September 1, 2006 with a final payment of $75,000 on December 1, 2006, of which $10,000 was paid in 2008. The Company was in default with respect to the remaing $65,000 balance which was written off as of June 30, 2015 as the statute of limitations had passed barring further collection. $ - $ 65,000 Notes payable to related parties at June 30, 2015 for interim advances of $90,000 by ABRAHAM BIDERMAN, a board member since 2008. $ 95,000 $ - Total Short Term Notes $ 95,000 $ 65,000 </t>
  </si>
  <si>
    <t>Stockholder's Equity (Tables)</t>
  </si>
  <si>
    <t>Summary of notes payable under convertible debt and debenture agreements</t>
  </si>
  <si>
    <t xml:space="preserve"> June 30, June 30, 2015 2014 Arrangement #3 - JMJ Financial, Inc $ 802,060 $ 802,060 Arrangement #4 - St. George Investments/Fife Forbearance Obligation 902,253 720,157 Arrangement #8 - MH Investment trust I - 40,000 Arrangement #9 - MH Investment trust II 3,333 - Total notes payable $ 1,707,646 $ 1,562,217 less: unamortized debt discount - - Convertible Notes payable, net of discount 1,707,646 1,562,217 Convertible Notes payable-short term portion 355,479 1,522,217 Convertible Notes payable-long term portion $ 1,352,167 $ 40,000</t>
  </si>
  <si>
    <t>Related Party Transactions (Tables)</t>
  </si>
  <si>
    <t>Summary of compensation to related parties</t>
  </si>
  <si>
    <t xml:space="preserve"> Durando Dotoli Smiley K Durando Biderman Microphase Total Consulting / Salary $ 200,000 $ 100,000 $ 100,000 $ 400,000 Interest $ 18,061 $ 7,647 $ 5,498 $ 31,206 Rent $ 29,725 $ 29,725 S,G&amp;A $ 87,000 $ 18,937 $ 105,937 R&amp;D $ 0 Finders Fees $ 34,500 $ 34,500 $ 0 Total compensation for the Twelve Months Ended June 30, 2015 $ 218,061 $ 107,647 $ 105,498 $ 87,000 $ 34,500 $ 48,662 $ 601,368 Durando Dotoli Smiley K Durando Biderman Microphase Total Consulting / Salary $ 118,333 $ 85,000 $ 85,000 $ 288,333 Interest $ 49,556 $ 37,614 $ 33,516 $ 120,686 Rent $ 20,090 $ 20,090 S,G&amp;A $ 42,000 $ 18,281 $ 60,281 R&amp;D $ 0 Finders Fees $ 54,000 $ 54,000 Stock based compensation $ 1,136,000 $ 686,000 $ 686,000 $ 2,508,000 Total compensation for the Twelve Months Ended June 30, 2014 $ 1,303,889 $ 808,614 $ 804,516 $ 42,000 $ 54,000 $ 38,371 $ 3,051,390 </t>
  </si>
  <si>
    <t>Summary of payables to related parties</t>
  </si>
  <si>
    <t xml:space="preserve"> Durando Dotoli Smiley Total Notes Payable Biderman Microphase Total Notes payable $ 283,565 $ 115,915 $ 5,000 $ 404,480 $ 90,000 $ 494,480 Accrued Wages Officers ** $ 29,167 $ 14,583 $ 14,583 $ 58,333 ** Due to Officers / Affiliates $ 160,000 $ 28,045 $ 188,045 Interest Payable $ 25,311 $ 10,743 $ 93,617 $ 129,671 $ 129,671 Total Payable to Officers / Affiliates as of June 30, 2015 $ 338,043 $ 141,241 $ 113,200 $ 534,151 $ 250,000 $ 28,045 $ 870,529 ** included in accrued expenses Durando Dotoli Smiley Total Notes Payable Biderman Microphase Total Notes payable $ 289,015 $ 122,865 $ 0 $ 411,880 $ 411,880 Accrued Wages Officers $ 0 $ 0 $ 0 $ 0 $ 0 Due to Officers / Affiliates $ 150,000 $ 16,183 $ 166,183 Interest Payable $ 7,250 $ 3,096 $ 88,119 $ 98,465 $ 98,465 Total Payable to Officers / Affiliates as of June 30, 2014 $ 296,265 $ 125,961 $ 88,119 $ 510,345 $ 150,000 $ 16,183 $ 676,528 </t>
  </si>
  <si>
    <t>Income Taxes (Tables)</t>
  </si>
  <si>
    <t>Components of deferred taxes under liability method</t>
  </si>
  <si>
    <t xml:space="preserve"> 2015 2014 Deferred Tax Assets Net operating loss carry forward $ 44,907,800 $ 43,804,725 44,907,800 43,804,725 Net Deferred Tax Asset 44,907,800 43,804,725 Valuation allowance (44,907,800 ) (43,804,725 ) $ - $ - </t>
  </si>
  <si>
    <t>Components of provision for income taxes from continuing operations</t>
  </si>
  <si>
    <t xml:space="preserve"> Year ended June 30, 2015 2014 Amount Percent Amount Percent Taxes at Federal Statutory Rate $ (356,752 ) (34.0 ) $ (640,754 ) (34.0 ) State Taxes Net of Federal Tax (58,759 ) (5.60 ) (105,536 ) (5.60 ) Valuation Allowance 415,511 39.6 % 746,290 39.6 % $ - - $ - - </t>
  </si>
  <si>
    <t>Fair Value Measurements (Tables)</t>
  </si>
  <si>
    <t>Reconciliation for liabilities measured at fair value on a recurring basis</t>
  </si>
  <si>
    <t xml:space="preserve"> Fair Value Measurements Using Significant Unobservable Inputs (Level 3) Derivative Liability June 30, June 30, 2015 2014 Balance, Beginning $ 637,543 $ 212,023 Increase (Decrease) in Derivative and associated liabilities (439,896 ) 399,894 Debt discounts 37,778 25,626 Balance, Ending $ 235,425 $ 637,543 </t>
  </si>
  <si>
    <t>Organization and Nature of Business (Details)</t>
  </si>
  <si>
    <t>Jun. 30, 2015USD ($)shareholdersconsumerproductsshares</t>
  </si>
  <si>
    <t>Jun. 30, 2014shares</t>
  </si>
  <si>
    <t>Jul. 02, 2007shares</t>
  </si>
  <si>
    <t>Organization and Nature of Business (Textual)</t>
  </si>
  <si>
    <t>Number of Shareholders | shareholders</t>
  </si>
  <si>
    <t>Common stock, shares outstanding | shares</t>
  </si>
  <si>
    <t>Sales revenue | $</t>
  </si>
  <si>
    <t>Number consumer products</t>
  </si>
  <si>
    <t>Cumulative Losses and Management's Plans (Details) - USD ($)</t>
  </si>
  <si>
    <t>Cumulative Losses and Management's Plans (Textual)</t>
  </si>
  <si>
    <t>Working capital deficit</t>
  </si>
  <si>
    <t>Cash proceeds, Amounts</t>
  </si>
  <si>
    <t>Proceeds from private placements with accredited investors</t>
  </si>
  <si>
    <t>Summary of Significant Accouting Policies (Details) - USD ($)</t>
  </si>
  <si>
    <t>Summary of Significant Accounting Policies (Textual)</t>
  </si>
  <si>
    <t>Research and development expense</t>
  </si>
  <si>
    <t>Inventory value</t>
  </si>
  <si>
    <t>Inventory net of reserves</t>
  </si>
  <si>
    <t>Inventory valuation reserve</t>
  </si>
  <si>
    <t>Derivative, underlying risk, description</t>
  </si>
  <si>
    <t>During the fiscal years ended June 30, 2014 and June 30, 2015, the Company utilized an expected life of 20 and 10 days based upon the look-back period of its convertible debentures and notes and a volatility of 100%.</t>
  </si>
  <si>
    <t>Recorded interest or penalties</t>
  </si>
  <si>
    <t>Cash balance in FDIC</t>
  </si>
  <si>
    <t>Patents and Licenses life</t>
  </si>
  <si>
    <t>5 years</t>
  </si>
  <si>
    <t>Patents and licenses book value</t>
  </si>
  <si>
    <t>Officer [Member]</t>
  </si>
  <si>
    <t>Debt converted into shares common stock</t>
  </si>
  <si>
    <t>Third Party Member</t>
  </si>
  <si>
    <t>Debt conversion, description</t>
  </si>
  <si>
    <t>Convertible into approximately 283,225,254 immediately, and up to 4,042,612,754 if the forbearance agreement discussed in Note 8 is settled entirely in stock, for convertible notes.</t>
  </si>
  <si>
    <t>Jump products [Member]</t>
  </si>
  <si>
    <t>Maximum [Member]</t>
  </si>
  <si>
    <t>Estimated useful lives of property and equipment</t>
  </si>
  <si>
    <t>Minimum [Member]</t>
  </si>
  <si>
    <t>3 years</t>
  </si>
  <si>
    <t>Supplemental Cash Flow Information (Details) - USD ($)</t>
  </si>
  <si>
    <t>Statement of Operation Information:</t>
  </si>
  <si>
    <t>Extension &amp; Conversion Fees on Convertible Debt</t>
  </si>
  <si>
    <t>Beneficial Conversion feature interest expense of Officers' Notes</t>
  </si>
  <si>
    <t>Interest Accrued Unpaid</t>
  </si>
  <si>
    <t>Interest Paid (net interest income)</t>
  </si>
  <si>
    <t>Non Cash Investing and Financing Activities:</t>
  </si>
  <si>
    <t>Conversion of Convertible Debt and Related Expenses to common stock</t>
  </si>
  <si>
    <t>Conversion of Officers' Notes to common stock</t>
  </si>
  <si>
    <t>Cancellation Of Accrued Wages Officers'</t>
  </si>
  <si>
    <t>Cancellation of Accrued Interest Officers'</t>
  </si>
  <si>
    <t>Issuance of Common Stock for services and amortization of deferred stock compensation</t>
  </si>
  <si>
    <t>Non-cash charges relating to Convertible Debt Settlement including $118,950 increase in loan amount and $18,469 increase in corresponding Derivative Liability</t>
  </si>
  <si>
    <t>Convertible Note payable of $720,157 and $172,126 of accrued interest thereon merged into forbearance obligation</t>
  </si>
  <si>
    <t>Supplemental Cash Flow Information (Details Textual)</t>
  </si>
  <si>
    <t>Jun. 30, 2015USD ($)</t>
  </si>
  <si>
    <t>Supplemental Cash Flow Information (Textual)</t>
  </si>
  <si>
    <t>Settlement of debt</t>
  </si>
  <si>
    <t>Derivative liability</t>
  </si>
  <si>
    <t>Convertible note payable</t>
  </si>
  <si>
    <t>Accrued interest</t>
  </si>
  <si>
    <t>Property and Equipment (Details) - USD ($)</t>
  </si>
  <si>
    <t>Research Equipment</t>
  </si>
  <si>
    <t>Office and Marketing</t>
  </si>
  <si>
    <t>Gross Cost</t>
  </si>
  <si>
    <t>Less Accumulated Depreciation</t>
  </si>
  <si>
    <t>Net Property and Equipment</t>
  </si>
  <si>
    <t>Property and Equipment (Details Textual) - USD ($)</t>
  </si>
  <si>
    <t>Property and Equipment (Textual)</t>
  </si>
  <si>
    <t>Depreciation Expenses</t>
  </si>
  <si>
    <t>Research and Development Expense</t>
  </si>
  <si>
    <t>Property, Plant and Equipment [Member]</t>
  </si>
  <si>
    <t>Accrued Expenses (Details) - USD ($)</t>
  </si>
  <si>
    <t>Accrued Interest- Convertible Debentures</t>
  </si>
  <si>
    <t>Accrued Wages - Officers'</t>
  </si>
  <si>
    <t>[1]</t>
  </si>
  <si>
    <t>Other Expenses</t>
  </si>
  <si>
    <t>included in accrued expenses</t>
  </si>
  <si>
    <t>Short Term Notes Payable (Details) - USD ($)</t>
  </si>
  <si>
    <t>Total Short Term Notes</t>
  </si>
  <si>
    <t>Short-term Debt</t>
  </si>
  <si>
    <t>Note payable to Granita Employee</t>
  </si>
  <si>
    <t>Notes payable to related parties</t>
  </si>
  <si>
    <t>Short Term Notes Payable (Details Textual) - USD ($)</t>
  </si>
  <si>
    <t>Debt Instrument [Line Items]</t>
  </si>
  <si>
    <t>Interest rate percentage</t>
  </si>
  <si>
    <t>8.00%</t>
  </si>
  <si>
    <t>Payments of principle and interest per month</t>
  </si>
  <si>
    <t>Cash Payment Under Agreement</t>
  </si>
  <si>
    <t>Common Stock Value</t>
  </si>
  <si>
    <t>Common Stock Per Share</t>
  </si>
  <si>
    <t>Additional Payment Description</t>
  </si>
  <si>
    <t>In addition, the Company agreed to pay $25,000 on each of December 1, 2004, March 1, 2005, June 1, 2005, September 1, 2005 and $50,000 on December 1, 2005. Thereafter, the Company was obligated to pay $25,000 on each of March 1, 2006, June 1, 2006, September 1, 2006 with a final payment of $75,000 on December 1, 2006, of which $10,000 was paid in 2008.</t>
  </si>
  <si>
    <t>Debt Instrument Maturity Date Description</t>
  </si>
  <si>
    <t>Commencing in June 2002 and continuing through December 1, 2003 with a final payment of principal plus accrued interest due at maturity on December 31, 2003, this note was in arrears as of June 30, 2004 and the company negotiated a new settlement arrangement as of August 31, 2004.</t>
  </si>
  <si>
    <t>Warrant [Member]</t>
  </si>
  <si>
    <t>Stockholder's Equity (Details) - USD ($)</t>
  </si>
  <si>
    <t>Total notes payable</t>
  </si>
  <si>
    <t>less: unamortized debt discount</t>
  </si>
  <si>
    <t>Convertible Notes payable, net of discount</t>
  </si>
  <si>
    <t>Convertible Notes payable-short term portion</t>
  </si>
  <si>
    <t>Convertible Notes payable-long term portion</t>
  </si>
  <si>
    <t>Arrangement #3- JMJ Financial, Inc [Member]</t>
  </si>
  <si>
    <t>Arrangement #4 - St. George Investments/Fife Forbearance Obligation [Member]</t>
  </si>
  <si>
    <t>Arrangement #8 (MH Investment trust I) (Member)</t>
  </si>
  <si>
    <t>Arrangement #9 - MH Investment trust II [Member]</t>
  </si>
  <si>
    <t>Stockholder's Equity (Details Textual)</t>
  </si>
  <si>
    <t>Jun. 30, 2015USD ($)Arrangement$ / sharesshares</t>
  </si>
  <si>
    <t>Jun. 30, 2014USD ($)$ / sharesshares</t>
  </si>
  <si>
    <t>Jun. 30, 2011USD ($)</t>
  </si>
  <si>
    <t>Jun. 30, 2013$ / shares</t>
  </si>
  <si>
    <t>Nov. 28, 2011$ / shares</t>
  </si>
  <si>
    <t>Jun. 29, 2011shares</t>
  </si>
  <si>
    <t>Jun. 30, 2008shares</t>
  </si>
  <si>
    <t>Jun. 30, 2006shares</t>
  </si>
  <si>
    <t>Jun. 30, 2005shares</t>
  </si>
  <si>
    <t>Jun. 15, 2004$ / sharesshares</t>
  </si>
  <si>
    <t>May. 22, 2000shares</t>
  </si>
  <si>
    <t>Oct. 01, 1996shares</t>
  </si>
  <si>
    <t>Stockholders Equity Textual (Textual)</t>
  </si>
  <si>
    <t>mPhase initially authorized capital, shares of common stock | shares</t>
  </si>
  <si>
    <t>Increase in authorized capital, shares of common stock | shares</t>
  </si>
  <si>
    <t>Change in par value of common stock shares</t>
  </si>
  <si>
    <t>Common stock, shares authorized | shares</t>
  </si>
  <si>
    <t>Amount of convertible debt arrangement and accrued interest thereon converted into common stock | $</t>
  </si>
  <si>
    <t>Number of convertible debt arrangement | Arrangement</t>
  </si>
  <si>
    <t>Convertible debt arrangement description</t>
  </si>
  <si>
    <t>The Company had 9 separate convertible debt arrangements with independent investors that were in effect at various times during the two fiscal years ended June 30, 2015 and 2014, three (3) of which were still active as of June 30, 2015.</t>
  </si>
  <si>
    <t>Common Stock [Member]</t>
  </si>
  <si>
    <t>Common stock value | $</t>
  </si>
  <si>
    <t>Accrued interest convertible debt converted in to shares | $</t>
  </si>
  <si>
    <t>Number of common stock shares issued on debt conversion | shares</t>
  </si>
  <si>
    <t>Stockholder's Equity (Details Textual 1) - USD ($)</t>
  </si>
  <si>
    <t>1 Months Ended</t>
  </si>
  <si>
    <t>Nov. 30, 2009</t>
  </si>
  <si>
    <t>Nov. 17, 2009</t>
  </si>
  <si>
    <t>Jun. 30, 2012</t>
  </si>
  <si>
    <t>Jun. 30, 2011</t>
  </si>
  <si>
    <t>Unamortized debt discount</t>
  </si>
  <si>
    <t>Arrangement #1 (JMJ Financial, Inc.) [Member]</t>
  </si>
  <si>
    <t>Amount received under agreement</t>
  </si>
  <si>
    <t>Description of conversion price</t>
  </si>
  <si>
    <t>The number of shares into which this note can be converted is equal to the dollar amount of the note divided by 75% of the lowest trade price during the 20 day trading period prior to conversion.</t>
  </si>
  <si>
    <t>Number of Common stock converted due to convertible debt and accrued interest</t>
  </si>
  <si>
    <t>Convertible debt principal amount converted</t>
  </si>
  <si>
    <t>Conversion fees</t>
  </si>
  <si>
    <t>Conversion fee converted into common stock</t>
  </si>
  <si>
    <t>Notes remaining balance</t>
  </si>
  <si>
    <t>Price of company common stock</t>
  </si>
  <si>
    <t>Common stock shares issuable, conversion of remaining principal amount</t>
  </si>
  <si>
    <t>Amortization of debt discount</t>
  </si>
  <si>
    <t>Reduction of note payable and debt discount</t>
  </si>
  <si>
    <t>Arrangement #1 (JMJ Financial, Inc.) [Member] | Convertible notes [Member]</t>
  </si>
  <si>
    <t>Long-term debt</t>
  </si>
  <si>
    <t>One-time interest factor on convertible note</t>
  </si>
  <si>
    <t>12.00%</t>
  </si>
  <si>
    <t>Interest amount on convertible note</t>
  </si>
  <si>
    <t>Convertible debt, maturity date</t>
  </si>
  <si>
    <t>Sep. 23,
		2012</t>
  </si>
  <si>
    <t>Arrangement #1 (JMJ Financial, Inc.) [Member] | Secured Promissory Note [Member]</t>
  </si>
  <si>
    <t>13.20%</t>
  </si>
  <si>
    <t>Stockholder's Equity (Details Textual 2) - USD ($)</t>
  </si>
  <si>
    <t>Dec. 31, 2009</t>
  </si>
  <si>
    <t>Dec. 15, 2009</t>
  </si>
  <si>
    <t>Arrangement #2 (JMJ Financial, Inc.) [Member]</t>
  </si>
  <si>
    <t>Description of convertible debt conversion price</t>
  </si>
  <si>
    <t>The number of shares into which this convertible note can be converted is equal to the dollar amount of the note divided by 75% of the lowest trade price during the 20 day trading period prior to conversion.</t>
  </si>
  <si>
    <t>Common stock shares issuable upon conversion of net debt liability</t>
  </si>
  <si>
    <t>Derivative value of the embedded conversion feature</t>
  </si>
  <si>
    <t>Debt discount</t>
  </si>
  <si>
    <t>Arrangement #2 (JMJ Financial, Inc.) [Member] | Convertible notes [Member]</t>
  </si>
  <si>
    <t>Dec. 15,
		2012</t>
  </si>
  <si>
    <t>Arrangement #2 (JMJ Financial, Inc.) [Member] | Secured Promissory Note [Member]</t>
  </si>
  <si>
    <t>Stockholder's Equity (Details Textual 3) - USD ($)</t>
  </si>
  <si>
    <t>Apr. 05, 2010</t>
  </si>
  <si>
    <t>Arrangement #3 (JMJ Financial, Inc.) [Member]</t>
  </si>
  <si>
    <t>Combined derivative value of the embedded conversion feature of Arrangements #2, #3</t>
  </si>
  <si>
    <t>Amortized debt discount</t>
  </si>
  <si>
    <t>Date of commencement of payment of principal and interest</t>
  </si>
  <si>
    <t>Company agreed to make payments of principle and interest of $37,018 per month commencing October 1, 2012 through September 1, 2014.</t>
  </si>
  <si>
    <t>Non cash earnings</t>
  </si>
  <si>
    <t>Common stock would be issued upon the conversion of combined value of arrangements</t>
  </si>
  <si>
    <t>Conversion floor price</t>
  </si>
  <si>
    <t>Arrangement #3 (JMJ Financial, Inc.) [Member] | Secured Promissory Note [Member]</t>
  </si>
  <si>
    <t>Arrangement #3 (JMJ Financial, Inc.) [Member] | Convertible notes [Member]</t>
  </si>
  <si>
    <t>Unpaid installment payment</t>
  </si>
  <si>
    <t>Stockholder's Equity (Details Textual 4) - USD ($)</t>
  </si>
  <si>
    <t>Dec. 15, 2014</t>
  </si>
  <si>
    <t>Sep. 13, 2011</t>
  </si>
  <si>
    <t>Sep. 30, 2012</t>
  </si>
  <si>
    <t>Jun. 30, 2013</t>
  </si>
  <si>
    <t>Nov. 20, 2012</t>
  </si>
  <si>
    <t>Arrangement #4 - St. George Investments/Fife Forbearance [Member]</t>
  </si>
  <si>
    <t>Common stock issuable on conversion of convertible note, (Shares)</t>
  </si>
  <si>
    <t>The conversion amount, at the election of the Company, or if the monthly cash payment is not made, in full or in part, at the election of the holder for the cumulative amount of unpaid monthly payments, would be calculated to be 80% of the 3 lowest intra-day trading prices for the twenty trading day preceding the conversion notice.</t>
  </si>
  <si>
    <t>Look back period of stock price</t>
  </si>
  <si>
    <t>20 days</t>
  </si>
  <si>
    <t>Estimated liability prior conversion of debt</t>
  </si>
  <si>
    <t>Estimated liability after conversion of debt</t>
  </si>
  <si>
    <t>Increase (decrease) in estimated liability</t>
  </si>
  <si>
    <t>Estimated derivative liability</t>
  </si>
  <si>
    <t>Contractual charges related to debt agreement amendment</t>
  </si>
  <si>
    <t>Amount payable on debt agreement amendment</t>
  </si>
  <si>
    <t>Interest rate of convertible promissory note</t>
  </si>
  <si>
    <t>9.00%</t>
  </si>
  <si>
    <t>Alleged amount owed according to redemption notice</t>
  </si>
  <si>
    <t>Forbearance Obligation</t>
  </si>
  <si>
    <t>Common stock, capital shares reserved</t>
  </si>
  <si>
    <t>Stock issued during period shares conversion of units</t>
  </si>
  <si>
    <t>Convertible common stock shares</t>
  </si>
  <si>
    <t>Repaid principle</t>
  </si>
  <si>
    <t>Repaid interest</t>
  </si>
  <si>
    <t>Reduced combined balance due to amortization of debt discount</t>
  </si>
  <si>
    <t>Judgment payment</t>
  </si>
  <si>
    <t>Periodic payment description</t>
  </si>
  <si>
    <t>This repayment schedule was amended on August 2015, reducing the monthly cash payments to $15,000 per month that are due on August 15th and September 15th of 2015. In addition, under the amendment, the Company is obligated to make monthly payments of $20,000 on October 15, 2015, November 15, 2015 and December 15, 2015. Thereafter the Company is obligated to make monthly payments of $35,000 on January 15th, February 15th and March 15th of 2016. Thereafter, monthly payments at the rate of $50,000 per month shall be made by the Company until the forbearance amount has been paid in full.</t>
  </si>
  <si>
    <t>Terms of agreement</t>
  </si>
  <si>
    <t>The Company; commencing with an initial $15,000 payment due on February 15, 2015, and thereafter on or before the 15th of each month the Company agrees to pay monthly payments until the balance with accrued interest is satisfied of; six (6) monthly payments of $30,000 per month commencing March 15, 2015; six (6) monthly payments of $35,000 per month commencing September 15, 2015, and; $50,000 per month until the forbearance obligation is paid in full.</t>
  </si>
  <si>
    <t>Arrangement #4 - St. George Investments/Fife Forbearance [Member] | First Tranche [Member]</t>
  </si>
  <si>
    <t>Proceeds from private placement</t>
  </si>
  <si>
    <t>Embedded conversion feature of security and warrant</t>
  </si>
  <si>
    <t>Arrangement #4 - St. George Investments/Fife Forbearance [Member] | Second Tranche [Member]</t>
  </si>
  <si>
    <t>The instrument is convertible into the Company's common stock at 75% of the volume weight average price of the stock based upon the average of the three lowest trading days in the 20 day trading period immediately preceding such conversion.</t>
  </si>
  <si>
    <t>Stockholder's Equity (Details Textual 5) - Arrangement #5 - Black Arch Opportunity Fund L.P. [Member] - USD ($)</t>
  </si>
  <si>
    <t>Jan. 14, 2013</t>
  </si>
  <si>
    <t>Sep. 30, 2013</t>
  </si>
  <si>
    <t>Dec. 31, 2012</t>
  </si>
  <si>
    <t>Nov. 9,
		2013</t>
  </si>
  <si>
    <t>The instrument is convertible into the Company's common stock at 45% discount (60% while the Company's stock is "chilled" by the DTC) based upon the average of the three lowest trading days in the 10 day trading period immediately preceding such conversion.</t>
  </si>
  <si>
    <t>Debt Discount</t>
  </si>
  <si>
    <t>Look back period</t>
  </si>
  <si>
    <t>10 days</t>
  </si>
  <si>
    <t>Number of common stock shares issued on debt conversion</t>
  </si>
  <si>
    <t>Prepayment fee</t>
  </si>
  <si>
    <t>Stockholder's Equity (Details Textual 6) - USD ($)</t>
  </si>
  <si>
    <t>3 Months Ended</t>
  </si>
  <si>
    <t>Jan. 31, 2013</t>
  </si>
  <si>
    <t>Common stock issued in connection with private placement</t>
  </si>
  <si>
    <t>Arrangement #6 (Asher Enterprises, Inc. V) (Member)</t>
  </si>
  <si>
    <t>Closing fees</t>
  </si>
  <si>
    <t>Principal amount of debt</t>
  </si>
  <si>
    <t>Nov. 4,
		2013</t>
  </si>
  <si>
    <t>Interest rate of convertible debt</t>
  </si>
  <si>
    <t>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Value of shares converted upon beneficial conversion feature interest expense</t>
  </si>
  <si>
    <t>Balance of amortized debt discount</t>
  </si>
  <si>
    <t>Stockholder's Equity (Details Textual 7) - USD ($)</t>
  </si>
  <si>
    <t>Jan. 08, 2014</t>
  </si>
  <si>
    <t>Jul. 31, 2013</t>
  </si>
  <si>
    <t>Line of Credit Facility [Line Items]</t>
  </si>
  <si>
    <t>Arrangement #7 (Asher Enterprises, Inc. VI) (Member)</t>
  </si>
  <si>
    <t>Mar. 28,
		2014</t>
  </si>
  <si>
    <t>The instrument is convertible into the Company's common stock at 60% of the volume weight average price of the stock based upon the average of the three lowest trading days in the 10 day trading period immediately preceding such conversion.</t>
  </si>
  <si>
    <t>Prepaid interest</t>
  </si>
  <si>
    <t>Stockholder's Equity (Details Textual 8) - USD ($)</t>
  </si>
  <si>
    <t>Jul. 31, 2014</t>
  </si>
  <si>
    <t>Dec. 27, 2013</t>
  </si>
  <si>
    <t>Oct. 1,
		2014</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Stockholder's Equity (Details Textual 9) - USD ($)</t>
  </si>
  <si>
    <t>Aug. 26, 2014</t>
  </si>
  <si>
    <t>Proceeds from issuance of common stock</t>
  </si>
  <si>
    <t>May 1,
		2015</t>
  </si>
  <si>
    <t>Unamortized loan discount reduced</t>
  </si>
  <si>
    <t>Stockholder's Equity (Details Textual 10)</t>
  </si>
  <si>
    <t>Dec. 31, 2011USD ($)shares</t>
  </si>
  <si>
    <t>Jun. 30, 2014USD ($)$ / shares</t>
  </si>
  <si>
    <t>Mar. 31, 2014USD ($)shares</t>
  </si>
  <si>
    <t>Jun. 30, 2015USD ($)$ / sharesshares</t>
  </si>
  <si>
    <t>Jun. 30, 2014USD ($)Officers$ / sharesshares</t>
  </si>
  <si>
    <t>Jun. 30, 2013USD ($)$ / sharesshares</t>
  </si>
  <si>
    <t>Jun. 30, 2012USD ($)shares</t>
  </si>
  <si>
    <t>Jun. 30, 2010USD ($)</t>
  </si>
  <si>
    <t>Apr. 30, 2014$ / shares</t>
  </si>
  <si>
    <t>Jan. 17, 2012shares</t>
  </si>
  <si>
    <t>Aug. 31, 2011$ / shares</t>
  </si>
  <si>
    <t>Apr. 30, 2009$ / shares</t>
  </si>
  <si>
    <t>Common stock issued in connection with private placement | shares</t>
  </si>
  <si>
    <t>Stock Issued During Period Reparation Expense Through Private Placement</t>
  </si>
  <si>
    <t>Stock Issued During Period, Value, New Issues</t>
  </si>
  <si>
    <t>Revised exercise price of option | $ / shares</t>
  </si>
  <si>
    <t>Amount of convertible debt arrangement and accrued interest thereon converted into common stock</t>
  </si>
  <si>
    <t>Accrued interest and unpaid salary converted in to shares | shares</t>
  </si>
  <si>
    <t>Common Stock issued to single investor for reparations value</t>
  </si>
  <si>
    <t>Common Stock issued to single investor for reparations | shares</t>
  </si>
  <si>
    <t>Unpaid compensation</t>
  </si>
  <si>
    <t>Conversion interest expense</t>
  </si>
  <si>
    <t>Cancellation of accrued interest</t>
  </si>
  <si>
    <t>Accrued wages cancelled</t>
  </si>
  <si>
    <t>Debt forgiven attributable to conversions</t>
  </si>
  <si>
    <t>Conversion feature of options remaining debt to officers</t>
  </si>
  <si>
    <t>Convertible note conversion price | $ / shares</t>
  </si>
  <si>
    <t>Deferred beneficail conversion feauture interest remain reduction of additional paid in capital</t>
  </si>
  <si>
    <t>Amortization</t>
  </si>
  <si>
    <t>Beneficial conversion feauture interest expense</t>
  </si>
  <si>
    <t>Accrued interest percentage</t>
  </si>
  <si>
    <t>6.00%</t>
  </si>
  <si>
    <t>Conversion of stock, shares | shares</t>
  </si>
  <si>
    <t>Unpaid wages</t>
  </si>
  <si>
    <t>Smiley [Member]</t>
  </si>
  <si>
    <t>Bridge Loan</t>
  </si>
  <si>
    <t>Durando [Member]</t>
  </si>
  <si>
    <t>Dotoli [Member]</t>
  </si>
  <si>
    <t>Conversion of loans</t>
  </si>
  <si>
    <t>Conversion feature of options per share | $ / shares</t>
  </si>
  <si>
    <t>Beneficial conversion feature interest expense</t>
  </si>
  <si>
    <t>Cancellation of debt</t>
  </si>
  <si>
    <t>Debt forgiven attributable to warrant</t>
  </si>
  <si>
    <t>Debt forgiven attributable to conversions less</t>
  </si>
  <si>
    <t>Combined beneficial conversion feauture shares | shares</t>
  </si>
  <si>
    <t>Conversion feature of options</t>
  </si>
  <si>
    <t>Volatility</t>
  </si>
  <si>
    <t>100.00%</t>
  </si>
  <si>
    <t>Risk free interest rate</t>
  </si>
  <si>
    <t>0.05%</t>
  </si>
  <si>
    <t>Expected term</t>
  </si>
  <si>
    <t>Convertible debt</t>
  </si>
  <si>
    <t>Officer [Member] | Principal Forgiveness One [Member]</t>
  </si>
  <si>
    <t>Combined beneficial conversion feauture shares value</t>
  </si>
  <si>
    <t>Officer [Member] | Principal Forgiveness Two [Member]</t>
  </si>
  <si>
    <t>Accrued interest convertible debt converted in to shares</t>
  </si>
  <si>
    <t>Common Stock issued to cover the exercise of Put advances under Equity Line of Credit, Shares | shares</t>
  </si>
  <si>
    <t>Return to Company and cancelation of shares previously issued to officers, Shares | shares</t>
  </si>
  <si>
    <t>Number of officers | Officers</t>
  </si>
  <si>
    <t>Issuance of Common Stock for services, Shares | shares</t>
  </si>
  <si>
    <t>Conversions of Convertible Debentures Plus accrued interest, Shares | shares</t>
  </si>
  <si>
    <t>Convertible Debt [Member]</t>
  </si>
  <si>
    <t>Line of Credit [Member]</t>
  </si>
  <si>
    <t>Proceeds under Equity line from resale of shares</t>
  </si>
  <si>
    <t>Number of common stock shares sold | shares</t>
  </si>
  <si>
    <t>Transaction Fees</t>
  </si>
  <si>
    <t>Line of Credit [Member] | Dutchess Opportunity Fund II, LLC [Member]</t>
  </si>
  <si>
    <t>Common stock share registered on form S-1 with SEC | shares</t>
  </si>
  <si>
    <t>Private Placement [Member]</t>
  </si>
  <si>
    <t>Related Party Transactions (Details) - USD ($)</t>
  </si>
  <si>
    <t>Consulting / Salary</t>
  </si>
  <si>
    <t>Interest</t>
  </si>
  <si>
    <t>Rent</t>
  </si>
  <si>
    <t>S,G&amp;A</t>
  </si>
  <si>
    <t>R&amp;D</t>
  </si>
  <si>
    <t>Finders Fees</t>
  </si>
  <si>
    <t>Stock based compensation</t>
  </si>
  <si>
    <t>Total compensation</t>
  </si>
  <si>
    <t>K Durando [Member]</t>
  </si>
  <si>
    <t>Biderman [Member]</t>
  </si>
  <si>
    <t>Microphase [Member]</t>
  </si>
  <si>
    <t>Related Party Transactions (Details 1) - USD ($)</t>
  </si>
  <si>
    <t>Notes payable</t>
  </si>
  <si>
    <t>Due to Officers / Affiliates</t>
  </si>
  <si>
    <t>Interest Payable</t>
  </si>
  <si>
    <t>Total Payable to Officers / Affiliates</t>
  </si>
  <si>
    <t>Total Notes Payable [Member]</t>
  </si>
  <si>
    <t>Related Party Transactions (Details Textual) - USD ($)</t>
  </si>
  <si>
    <t>Jan. 01, 2014</t>
  </si>
  <si>
    <t>Apr. 30, 2009</t>
  </si>
  <si>
    <t>Mar. 31, 2014</t>
  </si>
  <si>
    <t>Jun. 30, 2010</t>
  </si>
  <si>
    <t>Apr. 30, 2014</t>
  </si>
  <si>
    <t>Aug. 31, 2011</t>
  </si>
  <si>
    <t>Related Party Transactions (Textual)</t>
  </si>
  <si>
    <t>Finders fees related parties</t>
  </si>
  <si>
    <t>Accrued interest convertible period</t>
  </si>
  <si>
    <t>Convertible note conversion price</t>
  </si>
  <si>
    <t>Conversion of Stock, Shares</t>
  </si>
  <si>
    <t>Conversion of stock, amount</t>
  </si>
  <si>
    <t>Rental expense</t>
  </si>
  <si>
    <t>Administrative expenses and Product marketing services</t>
  </si>
  <si>
    <t>Accrued Interest</t>
  </si>
  <si>
    <t>Accrued interest and unpaid salary converted in to shares</t>
  </si>
  <si>
    <t>Accrued interest and unpaid salary converted in to shares per share value</t>
  </si>
  <si>
    <t>Combined beneficial conversion feature shares</t>
  </si>
  <si>
    <t>Combined beneficial conversion feature shares value</t>
  </si>
  <si>
    <t>Conversion feature of options per share</t>
  </si>
  <si>
    <t>Debt Forgiven attributable to warrant</t>
  </si>
  <si>
    <t>Warrant Deferred Beneficial Conversion Feature Interest Expense</t>
  </si>
  <si>
    <t>Microphase Corporation [Member]</t>
  </si>
  <si>
    <t>Karen Durando [Member]</t>
  </si>
  <si>
    <t>Income Taxes (Details) - USD ($)</t>
  </si>
  <si>
    <t>Deferred Tax Assets</t>
  </si>
  <si>
    <t>Net operating loss carry forward</t>
  </si>
  <si>
    <t>Net Deferred Tax Asset</t>
  </si>
  <si>
    <t>Valuation allowance</t>
  </si>
  <si>
    <t>Income Taxes (Details 1) - USD ($)</t>
  </si>
  <si>
    <t>Taxes at Federal Statutory Rate, Amount</t>
  </si>
  <si>
    <t>State Taxes Net of Federal Tax, Amount</t>
  </si>
  <si>
    <t>Valuation Allowance, Amount</t>
  </si>
  <si>
    <t>Income taxes from income taxes, Amount</t>
  </si>
  <si>
    <t>Taxes at Federal Statutory Rate, Percent</t>
  </si>
  <si>
    <t>(34.00%)</t>
  </si>
  <si>
    <t>State Taxes Net of Federal Tax, Percent</t>
  </si>
  <si>
    <t>(5.60%)</t>
  </si>
  <si>
    <t>Valuation Allowance, Percent</t>
  </si>
  <si>
    <t>39.60%</t>
  </si>
  <si>
    <t>Income taxes from continuing operations, Percent</t>
  </si>
  <si>
    <t>Income Taxes (Details Textual) - USD ($)</t>
  </si>
  <si>
    <t>Operating loss carryforwards</t>
  </si>
  <si>
    <t>Effect on future earnings, offset amount</t>
  </si>
  <si>
    <t>Operating loss carry forwards expiration</t>
  </si>
  <si>
    <t>Expire at various times from 2017 through 2034.</t>
  </si>
  <si>
    <t>Net Income (Loss)</t>
  </si>
  <si>
    <t>Unrecognized tax benefits</t>
  </si>
  <si>
    <t>Adjustments to liabilitions or operations</t>
  </si>
  <si>
    <t>Commitments and Contingencies (Details) - USD ($)</t>
  </si>
  <si>
    <t>Forbearance Agreement [Member]</t>
  </si>
  <si>
    <t>Commitments and Contingencies (Textual)</t>
  </si>
  <si>
    <t>Loss Contingency, Settlement Agreement, Terms</t>
  </si>
  <si>
    <t>Debt Instrument, Interest Rate, Effective Percentage</t>
  </si>
  <si>
    <t>Warehouse [Member]</t>
  </si>
  <si>
    <t>Rent for office space</t>
  </si>
  <si>
    <t>Office [Member]</t>
  </si>
  <si>
    <t>Fair Value Measurements (Details) - USD ($)</t>
  </si>
  <si>
    <t>Balance, Beginning</t>
  </si>
  <si>
    <t>Increase (Decrease) in Derivative and associated liabilities</t>
  </si>
  <si>
    <t>Debt discounts</t>
  </si>
  <si>
    <t>Balance, Ending</t>
  </si>
  <si>
    <t>Subsequent Events (Details)</t>
  </si>
  <si>
    <t>Oct. 13, 2015USD ($)shares</t>
  </si>
  <si>
    <t>Jun. 30, 2015USD ($)Installmentsshares</t>
  </si>
  <si>
    <t>Subsequent Event (Textual)</t>
  </si>
  <si>
    <t>Common stock shares converted, amount</t>
  </si>
  <si>
    <t>Subsequent Event [Member]</t>
  </si>
  <si>
    <t>Additional common shares issued under private placement | shares</t>
  </si>
  <si>
    <t>Fees</t>
  </si>
  <si>
    <t>Common stock shares converted | shares</t>
  </si>
  <si>
    <t>Number of installments | Installments</t>
  </si>
  <si>
    <t>Cash paid in installments</t>
  </si>
  <si>
    <t>Shares dribble out of distribution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53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6" r="B16" t="n">
        <v>3309419</v>
      </c>
    </row>
    <row spans="1:3" r="17">
      <c s="4" r="A17" t="s">
        <v>27</v>
      </c>
      <c s="5" r="C17" t="n">
        <v>16141988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8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52</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2868</v>
      </c>
      <c s="6" r="C3" t="n">
        <v>179257</v>
      </c>
    </row>
    <row spans="1:3" r="4">
      <c s="4" r="A4" t="s">
        <v>32</v>
      </c>
      <c s="5" r="B4" t="n">
        <v>8502</v>
      </c>
      <c s="5" r="C4" t="n">
        <v>29594</v>
      </c>
    </row>
    <row spans="1:3" r="5">
      <c s="4" r="A5" t="s">
        <v>33</v>
      </c>
      <c s="5" r="B5" t="n">
        <v>218653</v>
      </c>
      <c s="5" r="C5" t="n">
        <v>594320</v>
      </c>
    </row>
    <row spans="1:3" r="6">
      <c s="4" r="A6" t="s">
        <v>34</v>
      </c>
      <c s="5" r="B6" t="n">
        <v>36868</v>
      </c>
      <c s="5" r="C6" t="n">
        <v>46149</v>
      </c>
    </row>
    <row spans="1:3" r="7">
      <c s="4" r="A7" t="s">
        <v>35</v>
      </c>
      <c s="5" r="B7" t="n">
        <v>266891</v>
      </c>
      <c s="5" r="C7" t="n">
        <v>849320</v>
      </c>
    </row>
    <row spans="1:3" r="8">
      <c s="4" r="A8" t="s">
        <v>36</v>
      </c>
      <c s="5" r="B8" t="n">
        <v>6714</v>
      </c>
      <c s="5" r="C8" t="n">
        <v>3001</v>
      </c>
    </row>
    <row spans="1:3" r="9">
      <c s="4" r="A9" t="s">
        <v>37</v>
      </c>
      <c s="5" r="B9" t="n">
        <v>17109</v>
      </c>
      <c s="5" r="C9" t="n">
        <v>11090</v>
      </c>
    </row>
    <row spans="1:3" r="10">
      <c s="4" r="A10" t="s">
        <v>38</v>
      </c>
      <c s="5" r="B10" t="n">
        <v>290714</v>
      </c>
      <c s="5" r="C10" t="n">
        <v>863411</v>
      </c>
    </row>
    <row spans="1:3" r="11">
      <c s="3" r="A11" t="s">
        <v>39</v>
      </c>
    </row>
    <row spans="1:3" r="12">
      <c s="4" r="A12" t="s">
        <v>40</v>
      </c>
      <c s="5" r="B12" t="n">
        <v>1023344</v>
      </c>
      <c s="5" r="C12" t="n">
        <v>1150397</v>
      </c>
    </row>
    <row spans="1:3" r="13">
      <c s="4" r="A13" t="s">
        <v>41</v>
      </c>
      <c s="5" r="B13" t="n">
        <v>328276</v>
      </c>
      <c s="5" r="C13" t="n">
        <v>326311</v>
      </c>
    </row>
    <row spans="1:3" r="14">
      <c s="4" r="A14" t="s">
        <v>42</v>
      </c>
      <c s="5" r="B14" t="n">
        <v>188045</v>
      </c>
      <c s="6" r="C14" t="n">
        <v>166183</v>
      </c>
    </row>
    <row spans="1:3" r="15">
      <c s="4" r="A15" t="s">
        <v>43</v>
      </c>
      <c s="5" r="B15" t="n">
        <v>26691</v>
      </c>
      <c s="4" r="C15" t="s">
        <v>44</v>
      </c>
    </row>
    <row spans="1:3" r="16">
      <c s="4" r="A16" t="s">
        <v>45</v>
      </c>
      <c s="5" r="B16" t="n">
        <v>534151</v>
      </c>
      <c s="6" r="C16" t="n">
        <v>510345</v>
      </c>
    </row>
    <row spans="1:3" r="17">
      <c s="4" r="A17" t="s">
        <v>46</v>
      </c>
      <c s="5" r="B17" t="n">
        <v>90000</v>
      </c>
      <c s="5" r="C17" t="n">
        <v>65000</v>
      </c>
    </row>
    <row spans="1:3" r="18">
      <c s="4" r="A18" t="s">
        <v>47</v>
      </c>
      <c s="5" r="B18" t="n">
        <v>355479</v>
      </c>
      <c s="5" r="C18" t="n">
        <v>1522217</v>
      </c>
    </row>
    <row spans="1:3" r="19">
      <c s="4" r="A19" t="s">
        <v>48</v>
      </c>
      <c s="5" r="B19" t="n">
        <v>2545986</v>
      </c>
      <c s="5" r="C19" t="n">
        <v>3740453</v>
      </c>
    </row>
    <row spans="1:3" r="20">
      <c s="3" r="A20" t="s">
        <v>49</v>
      </c>
    </row>
    <row spans="1:3" r="21">
      <c s="4" r="A21" t="s">
        <v>50</v>
      </c>
      <c s="5" r="B21" t="n">
        <v>235425</v>
      </c>
      <c s="5" r="C21" t="n">
        <v>637543</v>
      </c>
    </row>
    <row spans="1:3" r="22">
      <c s="4" r="A22" t="s">
        <v>51</v>
      </c>
      <c s="6" r="B22" t="n">
        <v>1352168</v>
      </c>
      <c s="6" r="C22" t="n">
        <v>40000</v>
      </c>
    </row>
    <row spans="1:3" r="23">
      <c s="4" r="A23" t="s">
        <v>52</v>
      </c>
      <c s="4" r="B23" t="s">
        <v>44</v>
      </c>
      <c s="4" r="C23" t="s">
        <v>44</v>
      </c>
    </row>
    <row spans="1:3" r="24">
      <c s="3" r="A24" t="s">
        <v>53</v>
      </c>
    </row>
    <row spans="1:3" r="25">
      <c s="4" r="A25" t="s">
        <v>54</v>
      </c>
      <c s="6" r="B25" t="n">
        <v>15941987</v>
      </c>
      <c s="6" r="C25" t="n">
        <v>13850575</v>
      </c>
    </row>
    <row spans="1:3" r="26">
      <c s="4" r="A26" t="s">
        <v>55</v>
      </c>
      <c s="5" r="B26" t="n">
        <v>190949919</v>
      </c>
      <c s="5" r="C26" t="n">
        <v>192230848</v>
      </c>
    </row>
    <row spans="1:3" r="27">
      <c s="4" r="A27" t="s">
        <v>56</v>
      </c>
      <c s="5" r="B27" t="n">
        <v>-210734771</v>
      </c>
      <c s="5" r="C27" t="n">
        <v>-209636008</v>
      </c>
    </row>
    <row spans="1:3" r="28">
      <c s="4" r="A28" t="s">
        <v>57</v>
      </c>
      <c s="5" r="B28" t="n">
        <v>-3842865</v>
      </c>
      <c s="5" r="C28" t="n">
        <v>-3554585</v>
      </c>
    </row>
    <row spans="1:3" r="29">
      <c s="4" r="A29" t="s">
        <v>58</v>
      </c>
      <c s="6" r="B29" t="n">
        <v>290714</v>
      </c>
      <c s="6" r="C29" t="n">
        <v>863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66</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175</v>
      </c>
      <c s="4" r="B9" t="s">
        <v>218</v>
      </c>
    </row>
    <row spans="1:2" r="10">
      <c s="4" r="A10" t="s">
        <v>219</v>
      </c>
      <c s="4" r="B10" t="s">
        <v>220</v>
      </c>
    </row>
    <row spans="1:2" r="11">
      <c s="4" r="A11" t="s">
        <v>221</v>
      </c>
      <c s="4" r="B11" t="s">
        <v>222</v>
      </c>
    </row>
    <row spans="1:2" r="12">
      <c s="4" r="A12" t="s">
        <v>223</v>
      </c>
      <c s="4" r="B12" t="s">
        <v>224</v>
      </c>
    </row>
    <row spans="1:2" r="13">
      <c s="4" r="A13" t="s">
        <v>225</v>
      </c>
      <c s="4" r="B13" t="s">
        <v>226</v>
      </c>
    </row>
    <row spans="1:2" r="14">
      <c s="4" r="A14" t="s">
        <v>227</v>
      </c>
      <c s="4" r="B14" t="s">
        <v>228</v>
      </c>
    </row>
    <row spans="1:2" r="15">
      <c s="4" r="A15" t="s">
        <v>229</v>
      </c>
      <c s="4" r="B15" t="s">
        <v>230</v>
      </c>
    </row>
    <row spans="1:2" r="16">
      <c s="4" r="A16" t="s">
        <v>231</v>
      </c>
      <c s="4" r="B16" t="s">
        <v>232</v>
      </c>
    </row>
    <row spans="1:2" r="17">
      <c s="4" r="A17" t="s">
        <v>233</v>
      </c>
      <c s="4" r="B17" t="s">
        <v>234</v>
      </c>
    </row>
    <row spans="1:2" r="18">
      <c s="4" r="A18" t="s">
        <v>235</v>
      </c>
      <c s="4" r="B18" t="s">
        <v>236</v>
      </c>
    </row>
    <row spans="1:2" r="19">
      <c s="4" r="A19" t="s">
        <v>237</v>
      </c>
      <c s="4" r="B19" t="s">
        <v>238</v>
      </c>
    </row>
    <row spans="1:2" r="20">
      <c s="4" r="A20" t="s">
        <v>194</v>
      </c>
      <c s="4" r="B20" t="s">
        <v>239</v>
      </c>
    </row>
    <row spans="1:2" r="21">
      <c s="4" r="A21" t="s">
        <v>240</v>
      </c>
      <c s="4" r="B21" t="s">
        <v>241</v>
      </c>
    </row>
    <row spans="1:2" r="22">
      <c s="4" r="A22" t="s">
        <v>242</v>
      </c>
      <c s="4" r="B22"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4</v>
      </c>
      <c s="2" r="B1" t="s">
        <v>1</v>
      </c>
    </row>
    <row spans="1:2" r="2">
      <c s="2" r="B2" t="s">
        <v>2</v>
      </c>
    </row>
    <row spans="1:2" r="3">
      <c s="3" r="A3" t="s">
        <v>170</v>
      </c>
    </row>
    <row spans="1:2" r="4">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7</v>
      </c>
      <c s="2" r="B1" t="s">
        <v>1</v>
      </c>
    </row>
    <row spans="1:2" r="2">
      <c s="2" r="B2" t="s">
        <v>2</v>
      </c>
    </row>
    <row spans="1:2" r="3">
      <c s="3" r="A3" t="s">
        <v>174</v>
      </c>
    </row>
    <row spans="1:2" r="4">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0</v>
      </c>
      <c s="2" r="B1" t="s">
        <v>1</v>
      </c>
    </row>
    <row spans="1:2" r="2">
      <c s="2" r="B2" t="s">
        <v>2</v>
      </c>
    </row>
    <row spans="1:2" r="3">
      <c s="3" r="A3" t="s">
        <v>178</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3</v>
      </c>
      <c s="2" r="B1" t="s">
        <v>1</v>
      </c>
    </row>
    <row spans="1:2" r="2">
      <c s="2" r="B2" t="s">
        <v>2</v>
      </c>
    </row>
    <row spans="1:2" r="3">
      <c s="3" r="A3" t="s">
        <v>182</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6</v>
      </c>
      <c s="2" r="B1" t="s">
        <v>1</v>
      </c>
    </row>
    <row spans="1:2" r="2">
      <c s="2" r="B2" t="s">
        <v>2</v>
      </c>
    </row>
    <row spans="1:2" r="3">
      <c s="3" r="A3" t="s">
        <v>186</v>
      </c>
    </row>
    <row spans="1:2" r="4">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59</v>
      </c>
      <c s="2" r="B1" t="s">
        <v>1</v>
      </c>
    </row>
    <row spans="1:2" r="2">
      <c s="2" r="B2" t="s">
        <v>2</v>
      </c>
    </row>
    <row spans="1:2" r="3">
      <c s="3" r="A3" t="s">
        <v>190</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64</v>
      </c>
      <c s="2" r="B1" t="s">
        <v>1</v>
      </c>
    </row>
    <row spans="1:2" r="2">
      <c s="2" r="B2" t="s">
        <v>2</v>
      </c>
    </row>
    <row spans="1:2" r="3">
      <c s="3" r="A3" t="s">
        <v>193</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9</v>
      </c>
    </row>
    <row spans="1:3" r="2">
      <c s="3" r="A2" t="s">
        <v>60</v>
      </c>
    </row>
    <row spans="1:3" r="3">
      <c s="4" r="A3" t="s">
        <v>61</v>
      </c>
      <c s="7" r="B3" t="n">
        <v>0.001</v>
      </c>
      <c s="7" r="C3" t="n">
        <v>0.001</v>
      </c>
    </row>
    <row spans="1:3" r="4">
      <c s="4" r="A4" t="s">
        <v>62</v>
      </c>
      <c s="5" r="B4" t="n">
        <v>18000000000</v>
      </c>
      <c s="5" r="C4" t="n">
        <v>18000000000</v>
      </c>
    </row>
    <row spans="1:3" r="5">
      <c s="4" r="A5" t="s">
        <v>63</v>
      </c>
      <c s="5" r="B5" t="n">
        <v>15941988381</v>
      </c>
      <c s="5" r="C5" t="n">
        <v>13850576024</v>
      </c>
    </row>
    <row spans="1:3" r="6">
      <c s="4" r="A6" t="s">
        <v>64</v>
      </c>
      <c s="5" r="B6" t="n">
        <v>15941988381</v>
      </c>
      <c s="5" r="C6" t="n">
        <v>13850576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9</v>
      </c>
      <c s="2" r="B1" t="s">
        <v>1</v>
      </c>
    </row>
    <row spans="1:2" r="2">
      <c s="2" r="B2" t="s">
        <v>2</v>
      </c>
    </row>
    <row spans="1:2" r="3">
      <c s="3" r="A3" t="s">
        <v>200</v>
      </c>
    </row>
    <row spans="1:2" r="4">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55"/>
    <col customWidth="1" max="3" min="3" width="20"/>
    <col customWidth="1" max="4" min="4" width="20"/>
  </cols>
  <sheetData>
    <row spans="1:4" r="1">
      <c s="1" r="A1" t="s">
        <v>272</v>
      </c>
      <c s="2" r="B1" t="s">
        <v>1</v>
      </c>
    </row>
    <row spans="1:4" r="2">
      <c s="2" r="B2" t="s">
        <v>273</v>
      </c>
      <c s="2" r="C2" t="s">
        <v>274</v>
      </c>
      <c s="2" r="D2" t="s">
        <v>275</v>
      </c>
    </row>
    <row spans="1:4" r="3">
      <c s="3" r="A3" t="s">
        <v>276</v>
      </c>
    </row>
    <row spans="1:4" r="4">
      <c s="4" r="A4" t="s">
        <v>277</v>
      </c>
      <c s="5" r="B4" t="n">
        <v>23000</v>
      </c>
    </row>
    <row spans="1:4" r="5">
      <c s="4" r="A5" t="s">
        <v>278</v>
      </c>
      <c s="5" r="B5" t="n">
        <v>15941988381</v>
      </c>
      <c s="5" r="C5" t="n">
        <v>13850576024</v>
      </c>
      <c s="5" r="D5" t="n">
        <v>18000000</v>
      </c>
    </row>
    <row spans="1:4" r="6">
      <c s="4" r="A6" t="s">
        <v>279</v>
      </c>
      <c s="6" r="B6" t="n">
        <v>1000000</v>
      </c>
    </row>
    <row spans="1:4" r="7">
      <c s="4" r="A7" t="s">
        <v>280</v>
      </c>
      <c s="5" r="B7"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281</v>
      </c>
      <c s="2" r="B1" t="s">
        <v>1</v>
      </c>
    </row>
    <row spans="1:3" r="2">
      <c s="2" r="B2" t="s">
        <v>2</v>
      </c>
      <c s="2" r="C2" t="s">
        <v>29</v>
      </c>
    </row>
    <row spans="1:3" r="3">
      <c s="3" r="A3" t="s">
        <v>282</v>
      </c>
    </row>
    <row spans="1:3" r="4">
      <c s="4" r="A4" t="s">
        <v>56</v>
      </c>
      <c s="6" r="B4" t="n">
        <v>210734771</v>
      </c>
      <c s="6" r="C4" t="n">
        <v>209636008</v>
      </c>
    </row>
    <row spans="1:3" r="5">
      <c s="4" r="A5" t="s">
        <v>283</v>
      </c>
      <c s="5" r="B5" t="n">
        <v>-2279095</v>
      </c>
    </row>
    <row spans="1:3" r="6">
      <c s="4" r="A6" t="s">
        <v>284</v>
      </c>
      <c s="5" r="B6" t="n">
        <v>40000</v>
      </c>
      <c s="5" r="C6" t="n">
        <v>115000</v>
      </c>
    </row>
    <row spans="1:3" r="7">
      <c s="4" r="A7" t="s">
        <v>285</v>
      </c>
      <c s="6" r="B7" t="n">
        <v>676500</v>
      </c>
      <c s="6" r="C7" t="n">
        <v>165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80"/>
    <col customWidth="1" max="3" min="3" width="14"/>
  </cols>
  <sheetData>
    <row spans="1:3" r="1">
      <c s="1" r="A1" t="s">
        <v>286</v>
      </c>
      <c s="2" r="B1" t="s">
        <v>1</v>
      </c>
    </row>
    <row spans="1:3" r="2">
      <c s="2" r="B2" t="s">
        <v>2</v>
      </c>
      <c s="2" r="C2" t="s">
        <v>29</v>
      </c>
    </row>
    <row spans="1:3" r="3">
      <c s="3" r="A3" t="s">
        <v>287</v>
      </c>
    </row>
    <row spans="1:3" r="4">
      <c s="4" r="A4" t="s">
        <v>288</v>
      </c>
      <c s="6" r="B4" t="n">
        <v>5046</v>
      </c>
      <c s="6" r="C4" t="n">
        <v>2168</v>
      </c>
    </row>
    <row spans="1:3" r="5">
      <c s="4" r="A5" t="s">
        <v>289</v>
      </c>
      <c s="5" r="B5" t="n">
        <v>22621</v>
      </c>
      <c s="5" r="C5" t="n">
        <v>54799</v>
      </c>
    </row>
    <row spans="1:3" r="6">
      <c s="4" r="A6" t="s">
        <v>290</v>
      </c>
      <c s="5" r="B6" t="n">
        <v>218653</v>
      </c>
      <c s="5" r="C6" t="n">
        <v>594320</v>
      </c>
    </row>
    <row spans="1:3" r="7">
      <c s="4" r="A7" t="s">
        <v>291</v>
      </c>
      <c s="6" r="B7" t="n">
        <v>70592</v>
      </c>
      <c s="5" r="C7" t="n">
        <v>39547</v>
      </c>
    </row>
    <row spans="1:3" r="8">
      <c s="4" r="A8" t="s">
        <v>292</v>
      </c>
      <c s="4" r="B8" t="s">
        <v>293</v>
      </c>
    </row>
    <row spans="1:3" r="9">
      <c s="4" r="A9" t="s">
        <v>294</v>
      </c>
      <c s="6" r="B9" t="n">
        <v>0</v>
      </c>
      <c s="5" r="C9" t="n">
        <v>0</v>
      </c>
    </row>
    <row spans="1:3" r="10">
      <c s="4" r="A10" t="s">
        <v>295</v>
      </c>
      <c s="6" r="B10" t="n">
        <v>250000</v>
      </c>
      <c s="5" r="C10" t="n">
        <v>250000</v>
      </c>
    </row>
    <row spans="1:3" r="11">
      <c s="4" r="A11" t="s">
        <v>296</v>
      </c>
      <c s="4" r="B11" t="s">
        <v>297</v>
      </c>
    </row>
    <row spans="1:3" r="12">
      <c s="4" r="A12" t="s">
        <v>298</v>
      </c>
      <c s="6" r="B12" t="n">
        <v>214383</v>
      </c>
    </row>
    <row spans="1:3" r="13">
      <c s="4" r="A13" t="s">
        <v>299</v>
      </c>
    </row>
    <row spans="1:3" r="14">
      <c s="3" r="A14" t="s">
        <v>287</v>
      </c>
    </row>
    <row spans="1:3" r="15">
      <c s="4" r="A15" t="s">
        <v>300</v>
      </c>
      <c s="5" r="B15" t="n">
        <v>1335376300</v>
      </c>
    </row>
    <row spans="1:3" r="16">
      <c s="4" r="A16" t="s">
        <v>301</v>
      </c>
    </row>
    <row spans="1:3" r="17">
      <c s="3" r="A17" t="s">
        <v>287</v>
      </c>
    </row>
    <row spans="1:3" r="18">
      <c s="4" r="A18" t="s">
        <v>300</v>
      </c>
      <c s="5" r="B18" t="n">
        <v>283225254</v>
      </c>
    </row>
    <row spans="1:3" r="19">
      <c s="4" r="A19" t="s">
        <v>302</v>
      </c>
      <c s="4" r="B19" t="s">
        <v>303</v>
      </c>
    </row>
    <row spans="1:3" r="20">
      <c s="4" r="A20" t="s">
        <v>304</v>
      </c>
    </row>
    <row spans="1:3" r="21">
      <c s="3" r="A21" t="s">
        <v>287</v>
      </c>
    </row>
    <row spans="1:3" r="22">
      <c s="4" r="A22" t="s">
        <v>290</v>
      </c>
      <c s="6" r="B22" t="n">
        <v>192002</v>
      </c>
      <c s="6" r="C22" t="n">
        <v>537276</v>
      </c>
    </row>
    <row spans="1:3" r="23">
      <c s="4" r="A23" t="s">
        <v>305</v>
      </c>
    </row>
    <row spans="1:3" r="24">
      <c s="3" r="A24" t="s">
        <v>287</v>
      </c>
    </row>
    <row spans="1:3" r="25">
      <c s="4" r="A25" t="s">
        <v>306</v>
      </c>
      <c s="4" r="B25" t="s">
        <v>297</v>
      </c>
    </row>
    <row spans="1:3" r="26">
      <c s="4" r="A26" t="s">
        <v>307</v>
      </c>
    </row>
    <row spans="1:3" r="27">
      <c s="3" r="A27" t="s">
        <v>287</v>
      </c>
    </row>
    <row spans="1:3" r="28">
      <c s="4" r="A28" t="s">
        <v>306</v>
      </c>
      <c s="4" r="B28"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9</v>
      </c>
      <c s="2" r="B1" t="s">
        <v>1</v>
      </c>
    </row>
    <row spans="1:3" r="2">
      <c s="2" r="B2" t="s">
        <v>2</v>
      </c>
      <c s="2" r="C2" t="s">
        <v>29</v>
      </c>
    </row>
    <row spans="1:3" r="3">
      <c s="3" r="A3" t="s">
        <v>310</v>
      </c>
    </row>
    <row spans="1:3" r="4">
      <c s="4" r="A4" t="s">
        <v>311</v>
      </c>
      <c s="6" r="B4" t="n">
        <v>21583</v>
      </c>
      <c s="6" r="C4" t="n">
        <v>30525</v>
      </c>
    </row>
    <row spans="1:3" r="5">
      <c s="4" r="A5" t="s">
        <v>312</v>
      </c>
      <c s="5" r="B5" t="n">
        <v>121570</v>
      </c>
      <c s="5" r="C5" t="n">
        <v>1342274</v>
      </c>
    </row>
    <row spans="1:3" r="6">
      <c s="4" r="A6" t="s">
        <v>313</v>
      </c>
      <c s="5" r="B6" t="n">
        <v>231944</v>
      </c>
      <c s="5" r="C6" t="n">
        <v>285275</v>
      </c>
    </row>
    <row spans="1:3" r="7">
      <c s="4" r="A7" t="s">
        <v>314</v>
      </c>
      <c s="6" r="B7" t="n">
        <v>87798</v>
      </c>
      <c s="5" r="C7" t="n">
        <v>30525</v>
      </c>
    </row>
    <row spans="1:3" r="8">
      <c s="3" r="A8" t="s">
        <v>315</v>
      </c>
    </row>
    <row spans="1:3" r="9">
      <c s="4" r="A9" t="s">
        <v>316</v>
      </c>
      <c s="4" r="B9" t="s">
        <v>44</v>
      </c>
      <c s="5" r="C9" t="n">
        <v>96026</v>
      </c>
    </row>
    <row spans="1:3" r="10">
      <c s="4" r="A10" t="s">
        <v>317</v>
      </c>
      <c s="4" r="B10" t="s">
        <v>44</v>
      </c>
      <c s="5" r="C10" t="n">
        <v>723729</v>
      </c>
    </row>
    <row spans="1:3" r="11">
      <c s="4" r="A11" t="s">
        <v>318</v>
      </c>
      <c s="4" r="B11" t="s">
        <v>44</v>
      </c>
      <c s="5" r="C11" t="n">
        <v>425918</v>
      </c>
    </row>
    <row spans="1:3" r="12">
      <c s="4" r="A12" t="s">
        <v>319</v>
      </c>
      <c s="4" r="B12" t="s">
        <v>44</v>
      </c>
      <c s="5" r="C12" t="n">
        <v>238321</v>
      </c>
    </row>
    <row spans="1:3" r="13">
      <c s="4" r="A13" t="s">
        <v>320</v>
      </c>
      <c s="6" r="B13" t="n">
        <v>22413</v>
      </c>
      <c s="6" r="C13" t="n">
        <v>2798849</v>
      </c>
    </row>
    <row spans="1:3" r="14">
      <c s="4" r="A14" t="s">
        <v>321</v>
      </c>
      <c s="5" r="B14" t="n">
        <v>137419</v>
      </c>
      <c s="4" r="C14" t="s">
        <v>44</v>
      </c>
    </row>
    <row spans="1:3" r="15">
      <c s="4" r="A15" t="s">
        <v>322</v>
      </c>
      <c s="6" r="B15" t="n">
        <v>892283</v>
      </c>
      <c s="4" r="C15"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323</v>
      </c>
      <c s="2" r="B1" t="s">
        <v>1</v>
      </c>
    </row>
    <row spans="1:2" r="2">
      <c s="2" r="B2" t="s">
        <v>324</v>
      </c>
    </row>
    <row spans="1:2" r="3">
      <c s="3" r="A3" t="s">
        <v>325</v>
      </c>
    </row>
    <row spans="1:2" r="4">
      <c s="4" r="A4" t="s">
        <v>326</v>
      </c>
      <c s="6" r="B4" t="n">
        <v>118950</v>
      </c>
    </row>
    <row spans="1:2" r="5">
      <c s="4" r="A5" t="s">
        <v>327</v>
      </c>
      <c s="5" r="B5" t="n">
        <v>18469</v>
      </c>
    </row>
    <row spans="1:2" r="6">
      <c s="4" r="A6" t="s">
        <v>328</v>
      </c>
      <c s="5" r="B6" t="n">
        <v>720157</v>
      </c>
    </row>
    <row spans="1:2" r="7">
      <c s="4" r="A7" t="s">
        <v>329</v>
      </c>
      <c s="6" r="B7" t="n">
        <v>1721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30</v>
      </c>
      <c s="2" r="B1" t="s">
        <v>2</v>
      </c>
      <c s="2" r="C1" t="s">
        <v>29</v>
      </c>
    </row>
    <row spans="1:3" r="2">
      <c s="3" r="A2" t="s">
        <v>173</v>
      </c>
    </row>
    <row spans="1:3" r="3">
      <c s="4" r="A3" t="s">
        <v>331</v>
      </c>
      <c s="6" r="B3" t="n">
        <v>48383</v>
      </c>
      <c s="6" r="C3" t="n">
        <v>48383</v>
      </c>
    </row>
    <row spans="1:3" r="4">
      <c s="4" r="A4" t="s">
        <v>332</v>
      </c>
      <c s="5" r="B4" t="n">
        <v>151118</v>
      </c>
      <c s="5" r="C4" t="n">
        <v>142280</v>
      </c>
    </row>
    <row spans="1:3" r="5">
      <c s="4" r="A5" t="s">
        <v>333</v>
      </c>
      <c s="5" r="B5" t="n">
        <v>199501</v>
      </c>
      <c s="5" r="C5" t="n">
        <v>190663</v>
      </c>
    </row>
    <row spans="1:3" r="6">
      <c s="4" r="A6" t="s">
        <v>334</v>
      </c>
      <c s="5" r="B6" t="n">
        <v>-192787</v>
      </c>
      <c s="5" r="C6" t="n">
        <v>-187662</v>
      </c>
    </row>
    <row spans="1:3" r="7">
      <c s="4" r="A7" t="s">
        <v>335</v>
      </c>
      <c s="6" r="B7" t="n">
        <v>6714</v>
      </c>
      <c s="6" r="C7" t="n">
        <v>3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36</v>
      </c>
      <c s="2" r="B1" t="s">
        <v>1</v>
      </c>
    </row>
    <row spans="1:3" r="2">
      <c s="2" r="B2" t="s">
        <v>2</v>
      </c>
      <c s="2" r="C2" t="s">
        <v>29</v>
      </c>
    </row>
    <row spans="1:3" r="3">
      <c s="3" r="A3" t="s">
        <v>337</v>
      </c>
    </row>
    <row spans="1:3" r="4">
      <c s="4" r="A4" t="s">
        <v>338</v>
      </c>
      <c s="6" r="B4" t="n">
        <v>5125</v>
      </c>
      <c s="6" r="C4" t="n">
        <v>14168</v>
      </c>
    </row>
    <row spans="1:3" r="5">
      <c s="4" r="A5" t="s">
        <v>339</v>
      </c>
      <c s="5" r="B5" t="n">
        <v>5046</v>
      </c>
      <c s="5" r="C5" t="n">
        <v>2168</v>
      </c>
    </row>
    <row spans="1:3" r="6">
      <c s="4" r="A6" t="s">
        <v>340</v>
      </c>
    </row>
    <row spans="1:3" r="7">
      <c s="3" r="A7" t="s">
        <v>337</v>
      </c>
    </row>
    <row spans="1:3" r="8">
      <c s="4" r="A8" t="s">
        <v>338</v>
      </c>
      <c s="5" r="B8" t="n">
        <v>5125</v>
      </c>
      <c s="5" r="C8" t="n">
        <v>14168</v>
      </c>
    </row>
    <row spans="1:3" r="9">
      <c s="4" r="A9" t="s">
        <v>339</v>
      </c>
      <c s="6" r="B9" t="n">
        <v>854</v>
      </c>
      <c s="6" r="C9" t="n">
        <v>21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29"/>
    <col customWidth="1" max="3" min="3" width="4"/>
    <col customWidth="1" max="4" min="4" width="14"/>
  </cols>
  <sheetData>
    <row spans="1:4" r="1">
      <c s="1" r="A1" t="s">
        <v>341</v>
      </c>
      <c s="2" r="B1" t="s">
        <v>2</v>
      </c>
      <c s="2" r="D1" t="s">
        <v>29</v>
      </c>
    </row>
    <row spans="1:4" r="2">
      <c s="3" r="A2" t="s">
        <v>177</v>
      </c>
    </row>
    <row spans="1:4" r="3">
      <c s="4" r="A3" t="s">
        <v>342</v>
      </c>
      <c s="6" r="B3" t="n">
        <v>231944</v>
      </c>
      <c s="6" r="D3" t="n">
        <v>285274</v>
      </c>
    </row>
    <row spans="1:4" r="4">
      <c s="4" r="A4" t="s">
        <v>343</v>
      </c>
      <c s="5" r="B4" t="n">
        <v>58333</v>
      </c>
      <c s="4" r="C4" t="s">
        <v>344</v>
      </c>
      <c s="4" r="D4" t="s">
        <v>44</v>
      </c>
    </row>
    <row spans="1:4" r="5">
      <c s="4" r="A5" t="s">
        <v>345</v>
      </c>
      <c s="5" r="B5" t="n">
        <v>37999</v>
      </c>
      <c s="6" r="D5" t="n">
        <v>41037</v>
      </c>
    </row>
    <row spans="1:4" r="6">
      <c s="4" r="A6" t="s">
        <v>91</v>
      </c>
      <c s="6" r="B6" t="n">
        <v>328276</v>
      </c>
      <c s="6" r="D6" t="n">
        <v>326311</v>
      </c>
    </row>
    <row spans="1:4" r="7">
      <c r="A7" t="n"/>
    </row>
    <row spans="1:4" r="8">
      <c s="4" r="A8" t="s">
        <v>344</v>
      </c>
      <c s="4" r="B8" t="s">
        <v>346</v>
      </c>
    </row>
  </sheetData>
  <mergeCells count="3">
    <mergeCell ref="B1:C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47</v>
      </c>
      <c s="2" r="B1" t="s">
        <v>2</v>
      </c>
      <c s="2" r="C1" t="s">
        <v>29</v>
      </c>
    </row>
    <row spans="1:3" r="2">
      <c s="4" r="A2" t="s">
        <v>348</v>
      </c>
      <c s="6" r="B2" t="n">
        <v>90000</v>
      </c>
      <c s="6" r="C2" t="n">
        <v>65000</v>
      </c>
    </row>
    <row spans="1:3" r="3">
      <c s="4" r="A3" t="s">
        <v>349</v>
      </c>
    </row>
    <row spans="1:3" r="4">
      <c s="4" r="A4" t="s">
        <v>348</v>
      </c>
      <c s="5" r="B4" t="n">
        <v>95000</v>
      </c>
      <c s="5" r="C4" t="n">
        <v>65000</v>
      </c>
    </row>
    <row spans="1:3" r="5">
      <c s="4" r="A5" t="s">
        <v>350</v>
      </c>
    </row>
    <row spans="1:3" r="6">
      <c s="4" r="A6" t="s">
        <v>351</v>
      </c>
      <c s="6" r="B6" t="n">
        <v>95000</v>
      </c>
      <c s="6" r="C6" t="n">
        <v>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29</v>
      </c>
    </row>
    <row spans="1:3" r="3">
      <c s="3" r="A3" t="s">
        <v>66</v>
      </c>
    </row>
    <row spans="1:3" r="4">
      <c s="4" r="A4" t="s">
        <v>67</v>
      </c>
      <c s="6" r="B4" t="n">
        <v>1142785</v>
      </c>
      <c s="6" r="C4" t="n">
        <v>581261</v>
      </c>
    </row>
    <row spans="1:3" r="5">
      <c s="3" r="A5" t="s">
        <v>68</v>
      </c>
    </row>
    <row spans="1:3" r="6">
      <c s="4" r="A6" t="s">
        <v>69</v>
      </c>
      <c s="5" r="B6" t="n">
        <v>743150</v>
      </c>
      <c s="5" r="C6" t="n">
        <v>352135</v>
      </c>
    </row>
    <row spans="1:3" r="7">
      <c s="4" r="A7" t="s">
        <v>70</v>
      </c>
      <c s="5" r="B7" t="n">
        <v>5046</v>
      </c>
      <c s="5" r="C7" t="n">
        <v>2168</v>
      </c>
    </row>
    <row spans="1:3" r="8">
      <c s="4" r="A8" t="s">
        <v>71</v>
      </c>
      <c s="5" r="B8" t="n">
        <v>322226</v>
      </c>
      <c s="5" r="C8" t="n">
        <v>261305</v>
      </c>
    </row>
    <row spans="1:3" r="9">
      <c s="4" r="A9" t="s">
        <v>72</v>
      </c>
      <c s="5" r="B9" t="n">
        <v>1311499</v>
      </c>
      <c s="5" r="C9" t="n">
        <v>3839049</v>
      </c>
    </row>
    <row spans="1:3" r="10">
      <c s="4" r="A10" t="s">
        <v>73</v>
      </c>
      <c s="5" r="B10" t="n">
        <v>4271</v>
      </c>
      <c s="5" r="C10" t="n">
        <v>12000</v>
      </c>
    </row>
    <row spans="1:3" r="11">
      <c s="4" r="A11" t="s">
        <v>74</v>
      </c>
      <c s="5" r="B11" t="n">
        <v>2386192</v>
      </c>
      <c s="5" r="C11" t="n">
        <v>4466657</v>
      </c>
    </row>
    <row spans="1:3" r="12">
      <c s="4" r="A12" t="s">
        <v>75</v>
      </c>
      <c s="5" r="B12" t="n">
        <v>-1243407</v>
      </c>
      <c s="5" r="C12" t="n">
        <v>-3885396</v>
      </c>
    </row>
    <row spans="1:3" r="13">
      <c s="3" r="A13" t="s">
        <v>76</v>
      </c>
    </row>
    <row spans="1:3" r="14">
      <c s="4" r="A14" t="s">
        <v>77</v>
      </c>
      <c s="5" r="B14" t="n">
        <v>-328164</v>
      </c>
      <c s="5" r="C14" t="n">
        <v>-1632316</v>
      </c>
    </row>
    <row spans="1:3" r="15">
      <c s="4" r="A15" t="s">
        <v>78</v>
      </c>
      <c s="5" r="B15" t="n">
        <v>85470</v>
      </c>
      <c s="5" r="C15" t="n">
        <v>27818</v>
      </c>
    </row>
    <row spans="1:3" r="16">
      <c s="4" r="A16" t="s">
        <v>79</v>
      </c>
      <c s="5" r="B16" t="n">
        <v>387338</v>
      </c>
      <c s="5" r="C16" t="n">
        <v>-454573</v>
      </c>
    </row>
    <row spans="1:3" r="17">
      <c s="4" r="A17" t="s">
        <v>80</v>
      </c>
      <c s="5" r="B17" t="n">
        <v>144644</v>
      </c>
      <c s="5" r="C17" t="n">
        <v>-2059071</v>
      </c>
    </row>
    <row spans="1:3" r="18">
      <c s="4" r="A18" t="s">
        <v>81</v>
      </c>
      <c s="6" r="B18" t="n">
        <v>-1098763</v>
      </c>
      <c s="6" r="C18" t="n">
        <v>-5944467</v>
      </c>
    </row>
    <row spans="1:3" r="19">
      <c s="4" r="A19" t="s">
        <v>82</v>
      </c>
      <c s="4" r="B19" t="s">
        <v>44</v>
      </c>
      <c s="4" r="C19" t="s">
        <v>44</v>
      </c>
    </row>
    <row spans="1:3" r="20">
      <c s="4" r="A20" t="s">
        <v>83</v>
      </c>
      <c s="6" r="B20" t="n">
        <v>-1098763</v>
      </c>
      <c s="6" r="C20" t="n">
        <v>-5944467</v>
      </c>
    </row>
    <row spans="1:3" r="21">
      <c s="4" r="A21" t="s">
        <v>84</v>
      </c>
      <c s="6" r="B21" t="n">
        <v>0</v>
      </c>
      <c s="6" r="C21" t="n">
        <v>0</v>
      </c>
    </row>
    <row spans="1:3" r="22">
      <c s="3" r="A22" t="s">
        <v>85</v>
      </c>
    </row>
    <row spans="1:3" r="23">
      <c s="4" r="A23" t="s">
        <v>86</v>
      </c>
      <c s="5" r="B23" t="n">
        <v>14889795836</v>
      </c>
      <c s="5" r="C23" t="n">
        <v>7033888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r="A1" t="s">
        <v>352</v>
      </c>
      <c s="2" r="B1" t="s">
        <v>1</v>
      </c>
    </row>
    <row spans="1:3" r="2">
      <c s="2" r="B2" t="s">
        <v>2</v>
      </c>
      <c s="2" r="C2" t="s">
        <v>29</v>
      </c>
    </row>
    <row spans="1:3" r="3">
      <c s="3" r="A3" t="s">
        <v>353</v>
      </c>
    </row>
    <row spans="1:3" r="4">
      <c s="4" r="A4" t="s">
        <v>354</v>
      </c>
      <c s="4" r="C4" t="s">
        <v>355</v>
      </c>
    </row>
    <row spans="1:3" r="5">
      <c s="4" r="A5" t="s">
        <v>356</v>
      </c>
      <c s="6" r="B5" t="n">
        <v>5000</v>
      </c>
    </row>
    <row spans="1:3" r="6">
      <c s="4" r="A6" t="s">
        <v>357</v>
      </c>
      <c s="5" r="B6" t="n">
        <v>100000</v>
      </c>
    </row>
    <row spans="1:3" r="7">
      <c s="4" r="A7" t="s">
        <v>358</v>
      </c>
      <c s="6" r="B7" t="n">
        <v>15941987</v>
      </c>
      <c s="6" r="C7" t="n">
        <v>13850575</v>
      </c>
    </row>
    <row spans="1:3" r="8">
      <c s="4" r="A8" t="s">
        <v>359</v>
      </c>
      <c s="7" r="B8" t="n">
        <v>0.001</v>
      </c>
      <c s="7" r="C8" t="n">
        <v>0.001</v>
      </c>
    </row>
    <row spans="1:3" r="9">
      <c s="4" r="A9" t="s">
        <v>360</v>
      </c>
      <c s="4" r="B9" t="s">
        <v>361</v>
      </c>
    </row>
    <row spans="1:3" r="10">
      <c s="4" r="A10" t="s">
        <v>362</v>
      </c>
      <c s="4" r="B10" t="s">
        <v>363</v>
      </c>
    </row>
    <row spans="1:3" r="11">
      <c s="4" r="A11" t="s">
        <v>351</v>
      </c>
      <c s="6" r="B11" t="n">
        <v>90000</v>
      </c>
      <c s="6" r="C11" t="n">
        <v>65000</v>
      </c>
    </row>
    <row spans="1:3" r="12">
      <c s="4" r="A12" t="s">
        <v>364</v>
      </c>
    </row>
    <row spans="1:3" r="13">
      <c s="3" r="A13" t="s">
        <v>353</v>
      </c>
    </row>
    <row spans="1:3" r="14">
      <c s="4" r="A14" t="s">
        <v>358</v>
      </c>
      <c s="6" r="B14" t="n">
        <v>150000</v>
      </c>
    </row>
    <row spans="1:3" r="15">
      <c s="4" r="A15" t="s">
        <v>359</v>
      </c>
      <c s="8" r="B15" t="n">
        <v>0.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65</v>
      </c>
      <c s="2" r="B1" t="s">
        <v>2</v>
      </c>
      <c s="2" r="C1" t="s">
        <v>29</v>
      </c>
    </row>
    <row spans="1:3" r="2">
      <c s="3" r="A2" t="s">
        <v>257</v>
      </c>
    </row>
    <row spans="1:3" r="3">
      <c s="4" r="A3" t="s">
        <v>366</v>
      </c>
      <c s="6" r="B3" t="n">
        <v>1707646</v>
      </c>
      <c s="6" r="C3" t="n">
        <v>1562217</v>
      </c>
    </row>
    <row spans="1:3" r="4">
      <c s="4" r="A4" t="s">
        <v>367</v>
      </c>
      <c s="4" r="B4" t="s">
        <v>44</v>
      </c>
      <c s="4" r="C4" t="s">
        <v>44</v>
      </c>
    </row>
    <row spans="1:3" r="5">
      <c s="4" r="A5" t="s">
        <v>368</v>
      </c>
      <c s="6" r="B5" t="n">
        <v>1707646</v>
      </c>
      <c s="6" r="C5" t="n">
        <v>1562217</v>
      </c>
    </row>
    <row spans="1:3" r="6">
      <c s="4" r="A6" t="s">
        <v>369</v>
      </c>
      <c s="5" r="B6" t="n">
        <v>355479</v>
      </c>
      <c s="5" r="C6" t="n">
        <v>1522217</v>
      </c>
    </row>
    <row spans="1:3" r="7">
      <c s="4" r="A7" t="s">
        <v>370</v>
      </c>
      <c s="5" r="B7" t="n">
        <v>1352167</v>
      </c>
      <c s="5" r="C7" t="n">
        <v>40000</v>
      </c>
    </row>
    <row spans="1:3" r="8">
      <c s="4" r="A8" t="s">
        <v>371</v>
      </c>
    </row>
    <row spans="1:3" r="9">
      <c s="3" r="A9" t="s">
        <v>257</v>
      </c>
    </row>
    <row spans="1:3" r="10">
      <c s="4" r="A10" t="s">
        <v>366</v>
      </c>
      <c s="5" r="B10" t="n">
        <v>802060</v>
      </c>
      <c s="5" r="C10" t="n">
        <v>802060</v>
      </c>
    </row>
    <row spans="1:3" r="11">
      <c s="4" r="A11" t="s">
        <v>372</v>
      </c>
    </row>
    <row spans="1:3" r="12">
      <c s="3" r="A12" t="s">
        <v>257</v>
      </c>
    </row>
    <row spans="1:3" r="13">
      <c s="4" r="A13" t="s">
        <v>366</v>
      </c>
      <c s="6" r="B13" t="n">
        <v>902253</v>
      </c>
      <c s="5" r="C13" t="n">
        <v>720157</v>
      </c>
    </row>
    <row spans="1:3" r="14">
      <c s="4" r="A14" t="s">
        <v>373</v>
      </c>
    </row>
    <row spans="1:3" r="15">
      <c s="3" r="A15" t="s">
        <v>257</v>
      </c>
    </row>
    <row spans="1:3" r="16">
      <c s="4" r="A16" t="s">
        <v>366</v>
      </c>
      <c s="4" r="B16" t="s">
        <v>44</v>
      </c>
      <c s="6" r="C16" t="n">
        <v>40000</v>
      </c>
    </row>
    <row spans="1:3" r="17">
      <c s="4" r="A17" t="s">
        <v>374</v>
      </c>
    </row>
    <row spans="1:3" r="18">
      <c s="3" r="A18" t="s">
        <v>257</v>
      </c>
    </row>
    <row spans="1:3" r="19">
      <c s="4" r="A19" t="s">
        <v>366</v>
      </c>
      <c s="6" r="B19" t="n">
        <v>3333</v>
      </c>
      <c s="4" r="C19" t="s">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4"/>
    <col customWidth="1" max="6" min="6" width="24"/>
    <col customWidth="1" max="7" min="7" width="20"/>
    <col customWidth="1" max="8" min="8" width="20"/>
    <col customWidth="1" max="9" min="9" width="20"/>
    <col customWidth="1" max="10" min="10" width="20"/>
    <col customWidth="1" max="11" min="11" width="30"/>
    <col customWidth="1" max="12" min="12" width="20"/>
    <col customWidth="1" max="13" min="13" width="20"/>
  </cols>
  <sheetData>
    <row spans="1:13" r="1">
      <c s="1" r="A1" t="s">
        <v>375</v>
      </c>
      <c s="2" r="B1" t="s">
        <v>1</v>
      </c>
    </row>
    <row spans="1:13" r="2">
      <c s="2" r="B2" t="s">
        <v>376</v>
      </c>
      <c s="2" r="C2" t="s">
        <v>377</v>
      </c>
      <c s="2" r="D2" t="s">
        <v>378</v>
      </c>
      <c s="2" r="E2" t="s">
        <v>379</v>
      </c>
      <c s="2" r="F2" t="s">
        <v>380</v>
      </c>
      <c s="2" r="G2" t="s">
        <v>381</v>
      </c>
      <c s="2" r="H2" t="s">
        <v>382</v>
      </c>
      <c s="2" r="I2" t="s">
        <v>383</v>
      </c>
      <c s="2" r="J2" t="s">
        <v>384</v>
      </c>
      <c s="2" r="K2" t="s">
        <v>385</v>
      </c>
      <c s="2" r="L2" t="s">
        <v>386</v>
      </c>
      <c s="2" r="M2" t="s">
        <v>387</v>
      </c>
    </row>
    <row spans="1:13" r="3">
      <c s="3" r="A3" t="s">
        <v>388</v>
      </c>
    </row>
    <row spans="1:13" r="4">
      <c s="4" r="A4" t="s">
        <v>389</v>
      </c>
      <c s="5" r="M4" t="n">
        <v>50000000</v>
      </c>
    </row>
    <row spans="1:13" r="5">
      <c s="4" r="A5" t="s">
        <v>390</v>
      </c>
      <c s="5" r="G5" t="n">
        <v>6000000000</v>
      </c>
      <c s="5" r="H5" t="n">
        <v>2000000000</v>
      </c>
      <c s="5" r="I5" t="n">
        <v>900000000</v>
      </c>
      <c s="5" r="J5" t="n">
        <v>500000000</v>
      </c>
      <c s="5" r="L5" t="n">
        <v>150000000</v>
      </c>
    </row>
    <row spans="1:13" r="6">
      <c s="4" r="A6" t="s">
        <v>391</v>
      </c>
      <c s="7" r="B6" t="n">
        <v>0.001</v>
      </c>
      <c s="7" r="C6" t="n">
        <v>0.001</v>
      </c>
      <c s="7" r="E6" t="n">
        <v>0.001</v>
      </c>
    </row>
    <row spans="1:13" r="7">
      <c s="4" r="A7" t="s">
        <v>61</v>
      </c>
      <c s="7" r="B7" t="n">
        <v>0.001</v>
      </c>
      <c s="7" r="C7" t="n">
        <v>0.001</v>
      </c>
    </row>
    <row spans="1:13" r="8">
      <c s="4" r="A8" t="s">
        <v>392</v>
      </c>
      <c s="5" r="B8" t="n">
        <v>18000000000</v>
      </c>
      <c s="5" r="C8" t="n">
        <v>18000000000</v>
      </c>
    </row>
    <row spans="1:13" r="9">
      <c s="4" r="A9" t="s">
        <v>393</v>
      </c>
      <c s="6" r="B9" t="n">
        <v>720157</v>
      </c>
    </row>
    <row spans="1:13" r="10">
      <c s="4" r="A10" t="s">
        <v>394</v>
      </c>
      <c s="5" r="B10" t="n">
        <v>9</v>
      </c>
    </row>
    <row spans="1:13" r="11">
      <c s="4" r="A11" t="s">
        <v>395</v>
      </c>
      <c s="4" r="B11" t="s">
        <v>396</v>
      </c>
    </row>
    <row spans="1:13" r="12">
      <c s="4" r="A12" t="s">
        <v>397</v>
      </c>
    </row>
    <row spans="1:13" r="13">
      <c s="3" r="A13" t="s">
        <v>388</v>
      </c>
    </row>
    <row spans="1:13" r="14">
      <c s="4" r="A14" t="s">
        <v>398</v>
      </c>
      <c s="6" r="D14" t="n">
        <v>14656520</v>
      </c>
    </row>
    <row spans="1:13" r="15">
      <c s="4" r="A15" t="s">
        <v>399</v>
      </c>
      <c s="6" r="C15" t="n">
        <v>13026</v>
      </c>
    </row>
    <row spans="1:13" r="16">
      <c s="4" r="A16" t="s">
        <v>393</v>
      </c>
      <c s="6" r="C16" t="n">
        <v>96026</v>
      </c>
    </row>
    <row spans="1:13" r="17">
      <c s="4" r="A17" t="s">
        <v>400</v>
      </c>
      <c s="5" r="C17" t="n">
        <v>141761066</v>
      </c>
    </row>
    <row spans="1:13" r="18">
      <c s="4" r="A18" t="s">
        <v>305</v>
      </c>
    </row>
    <row spans="1:13" r="19">
      <c s="3" r="A19" t="s">
        <v>388</v>
      </c>
    </row>
    <row spans="1:13" r="20">
      <c s="4" r="A20" t="s">
        <v>390</v>
      </c>
      <c s="5" r="K20" t="n">
        <v>250000000</v>
      </c>
    </row>
    <row spans="1:13" r="21">
      <c s="4" r="A21" t="s">
        <v>391</v>
      </c>
      <c s="8" r="K21" t="n">
        <v>0.01</v>
      </c>
    </row>
    <row spans="1:13" r="22">
      <c s="4" r="A22" t="s">
        <v>61</v>
      </c>
      <c s="8" r="F22" t="n">
        <v>0.01</v>
      </c>
    </row>
    <row spans="1:13" r="23">
      <c s="4" r="A23" t="s">
        <v>307</v>
      </c>
    </row>
    <row spans="1:13" r="24">
      <c s="3" r="A24" t="s">
        <v>388</v>
      </c>
    </row>
    <row spans="1:13" r="25">
      <c s="4" r="A25" t="s">
        <v>390</v>
      </c>
      <c s="5" r="K25" t="n">
        <v>150000000</v>
      </c>
    </row>
    <row spans="1:13" r="26">
      <c s="4" r="A26" t="s">
        <v>391</v>
      </c>
      <c s="8" r="K26" t="n">
        <v>0.01</v>
      </c>
    </row>
    <row spans="1:13" r="27">
      <c s="4" r="A27" t="s">
        <v>61</v>
      </c>
      <c s="7" r="F27" t="n">
        <v>0.0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 customWidth="1" max="6" min="6" width="14"/>
    <col customWidth="1" max="7" min="7" width="14"/>
  </cols>
  <sheetData>
    <row spans="1:7" r="1">
      <c s="1" r="A1" t="s">
        <v>401</v>
      </c>
      <c s="2" r="B1" t="s">
        <v>402</v>
      </c>
      <c s="2" r="D1" t="s">
        <v>1</v>
      </c>
    </row>
    <row spans="1:7" r="2">
      <c s="2" r="B2" t="s">
        <v>403</v>
      </c>
      <c s="2" r="C2" t="s">
        <v>404</v>
      </c>
      <c s="2" r="D2" t="s">
        <v>2</v>
      </c>
      <c s="2" r="E2" t="s">
        <v>405</v>
      </c>
      <c s="2" r="F2" t="s">
        <v>406</v>
      </c>
      <c s="2" r="G2" t="s">
        <v>29</v>
      </c>
    </row>
    <row spans="1:7" r="3">
      <c s="3" r="A3" t="s">
        <v>388</v>
      </c>
    </row>
    <row spans="1:7" r="4">
      <c s="4" r="A4" t="s">
        <v>407</v>
      </c>
      <c s="4" r="D4" t="s">
        <v>44</v>
      </c>
      <c s="4" r="G4" t="s">
        <v>44</v>
      </c>
    </row>
    <row spans="1:7" r="5">
      <c s="4" r="A5" t="s">
        <v>408</v>
      </c>
    </row>
    <row spans="1:7" r="6">
      <c s="3" r="A6" t="s">
        <v>388</v>
      </c>
    </row>
    <row spans="1:7" r="7">
      <c s="4" r="A7" t="s">
        <v>409</v>
      </c>
      <c s="6" r="B7" t="n">
        <v>186000</v>
      </c>
      <c s="6" r="D7" t="n">
        <v>639500</v>
      </c>
    </row>
    <row spans="1:7" r="8">
      <c s="4" r="A8" t="s">
        <v>410</v>
      </c>
      <c s="4" r="D8" t="s">
        <v>411</v>
      </c>
    </row>
    <row spans="1:7" r="9">
      <c s="4" r="A9" t="s">
        <v>412</v>
      </c>
      <c s="5" r="D9" t="n">
        <v>322187500</v>
      </c>
      <c s="5" r="E9" t="n">
        <v>322187500</v>
      </c>
      <c s="5" r="F9" t="n">
        <v>10000000</v>
      </c>
    </row>
    <row spans="1:7" r="10">
      <c s="4" r="A10" t="s">
        <v>413</v>
      </c>
      <c s="6" r="D10" t="n">
        <v>325440</v>
      </c>
      <c s="6" r="F10" t="n">
        <v>33750</v>
      </c>
    </row>
    <row spans="1:7" r="11">
      <c s="4" r="A11" t="s">
        <v>414</v>
      </c>
      <c s="6" r="E11" t="n">
        <v>291690</v>
      </c>
    </row>
    <row spans="1:7" r="12">
      <c s="4" r="A12" t="s">
        <v>415</v>
      </c>
      <c s="5" r="D12" t="n">
        <v>994766</v>
      </c>
      <c s="5" r="E12" t="n">
        <v>994766</v>
      </c>
    </row>
    <row spans="1:7" r="13">
      <c s="4" r="A13" t="s">
        <v>416</v>
      </c>
      <c s="6" r="D13" t="n">
        <v>604600</v>
      </c>
      <c s="5" r="E13" t="n">
        <v>372060</v>
      </c>
    </row>
    <row spans="1:7" r="14">
      <c s="4" r="A14" t="s">
        <v>417</v>
      </c>
      <c s="9" r="D14" t="n">
        <v>0.0073</v>
      </c>
    </row>
    <row spans="1:7" r="15">
      <c s="4" r="A15" t="s">
        <v>418</v>
      </c>
      <c s="5" r="D15" t="n">
        <v>222142857</v>
      </c>
    </row>
    <row spans="1:7" r="16">
      <c s="4" r="A16" t="s">
        <v>419</v>
      </c>
      <c s="5" r="E16" t="n">
        <v>27067</v>
      </c>
      <c s="5" r="F16" t="n">
        <v>412332</v>
      </c>
    </row>
    <row spans="1:7" r="17">
      <c s="4" r="A17" t="s">
        <v>407</v>
      </c>
      <c s="5" r="E17" t="n">
        <v>30933</v>
      </c>
      <c s="6" r="F17" t="n">
        <v>100000</v>
      </c>
    </row>
    <row spans="1:7" r="18">
      <c s="4" r="A18" t="s">
        <v>420</v>
      </c>
      <c s="6" r="E18" t="n">
        <v>42000</v>
      </c>
    </row>
    <row spans="1:7" r="19">
      <c s="4" r="A19" t="s">
        <v>421</v>
      </c>
    </row>
    <row spans="1:7" r="20">
      <c s="3" r="A20" t="s">
        <v>388</v>
      </c>
    </row>
    <row spans="1:7" r="21">
      <c s="4" r="A21" t="s">
        <v>422</v>
      </c>
      <c s="6" r="C21" t="n">
        <v>1200000</v>
      </c>
    </row>
    <row spans="1:7" r="22">
      <c s="4" r="A22" t="s">
        <v>423</v>
      </c>
      <c s="4" r="C22" t="s">
        <v>424</v>
      </c>
    </row>
    <row spans="1:7" r="23">
      <c s="4" r="A23" t="s">
        <v>425</v>
      </c>
      <c s="6" r="C23" t="n">
        <v>144000</v>
      </c>
    </row>
    <row spans="1:7" r="24">
      <c s="4" r="A24" t="s">
        <v>426</v>
      </c>
      <c s="4" r="C24" t="s">
        <v>427</v>
      </c>
    </row>
    <row spans="1:7" r="25">
      <c s="4" r="A25" t="s">
        <v>428</v>
      </c>
    </row>
    <row spans="1:7" r="26">
      <c s="3" r="A26" t="s">
        <v>388</v>
      </c>
    </row>
    <row spans="1:7" r="27">
      <c s="4" r="A27" t="s">
        <v>422</v>
      </c>
      <c s="6" r="C27" t="n">
        <v>1100000</v>
      </c>
    </row>
    <row spans="1:7" r="28">
      <c s="4" r="A28" t="s">
        <v>423</v>
      </c>
      <c s="4" r="C28" t="s">
        <v>429</v>
      </c>
    </row>
    <row spans="1:7" r="29">
      <c s="4" r="A29" t="s">
        <v>425</v>
      </c>
      <c s="6" r="C29" t="n">
        <v>144000</v>
      </c>
    </row>
    <row spans="1:7" r="30">
      <c s="4" r="A30" t="s">
        <v>426</v>
      </c>
      <c s="4" r="C30" t="s">
        <v>42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s>
  <sheetData>
    <row spans="1:7" r="1">
      <c s="1" r="A1" t="s">
        <v>430</v>
      </c>
      <c s="2" r="B1" t="s">
        <v>402</v>
      </c>
      <c s="2" r="C1" t="s">
        <v>1</v>
      </c>
    </row>
    <row spans="1:7" r="2">
      <c s="2" r="B2" t="s">
        <v>431</v>
      </c>
      <c s="2" r="C2" t="s">
        <v>2</v>
      </c>
      <c s="2" r="D2" t="s">
        <v>405</v>
      </c>
      <c s="2" r="E2" t="s">
        <v>406</v>
      </c>
      <c s="2" r="F2" t="s">
        <v>29</v>
      </c>
      <c s="2" r="G2" t="s">
        <v>432</v>
      </c>
    </row>
    <row spans="1:7" r="3">
      <c s="3" r="A3" t="s">
        <v>388</v>
      </c>
    </row>
    <row spans="1:7" r="4">
      <c s="4" r="A4" t="s">
        <v>407</v>
      </c>
      <c s="4" r="C4" t="s">
        <v>44</v>
      </c>
      <c s="4" r="F4" t="s">
        <v>44</v>
      </c>
    </row>
    <row spans="1:7" r="5">
      <c s="4" r="A5" t="s">
        <v>433</v>
      </c>
    </row>
    <row spans="1:7" r="6">
      <c s="3" r="A6" t="s">
        <v>388</v>
      </c>
    </row>
    <row spans="1:7" r="7">
      <c s="4" r="A7" t="s">
        <v>409</v>
      </c>
      <c s="6" r="C7" t="n">
        <v>300000</v>
      </c>
    </row>
    <row spans="1:7" r="8">
      <c s="4" r="A8" t="s">
        <v>416</v>
      </c>
      <c s="6" r="C8" t="n">
        <v>1280000</v>
      </c>
      <c s="6" r="D8" t="n">
        <v>321000</v>
      </c>
    </row>
    <row spans="1:7" r="9">
      <c s="4" r="A9" t="s">
        <v>434</v>
      </c>
      <c s="4" r="C9" t="s">
        <v>435</v>
      </c>
    </row>
    <row spans="1:7" r="10">
      <c s="4" r="A10" t="s">
        <v>417</v>
      </c>
      <c s="9" r="E10" t="n">
        <v>0.0073</v>
      </c>
    </row>
    <row spans="1:7" r="11">
      <c s="4" r="A11" t="s">
        <v>436</v>
      </c>
      <c s="5" r="E11" t="n">
        <v>38095238</v>
      </c>
    </row>
    <row spans="1:7" r="12">
      <c s="4" r="A12" t="s">
        <v>437</v>
      </c>
      <c s="6" r="G12" t="n">
        <v>542714</v>
      </c>
    </row>
    <row spans="1:7" r="13">
      <c s="4" r="A13" t="s">
        <v>438</v>
      </c>
      <c s="6" r="B13" t="n">
        <v>642714</v>
      </c>
      <c s="6" r="E13" t="n">
        <v>607994</v>
      </c>
    </row>
    <row spans="1:7" r="14">
      <c s="4" r="A14" t="s">
        <v>407</v>
      </c>
      <c s="5" r="D14" t="n">
        <v>12427</v>
      </c>
      <c s="5" r="E14" t="n">
        <v>100000</v>
      </c>
    </row>
    <row spans="1:7" r="15">
      <c s="4" r="A15" t="s">
        <v>419</v>
      </c>
      <c s="5" r="D15" t="n">
        <v>8573</v>
      </c>
      <c s="6" r="E15" t="n">
        <v>418552</v>
      </c>
    </row>
    <row spans="1:7" r="16">
      <c s="4" r="A16" t="s">
        <v>420</v>
      </c>
      <c s="6" r="D16" t="n">
        <v>79000</v>
      </c>
    </row>
    <row spans="1:7" r="17">
      <c s="4" r="A17" t="s">
        <v>412</v>
      </c>
      <c s="5" r="E17" t="n">
        <v>285714286</v>
      </c>
    </row>
    <row spans="1:7" r="18">
      <c s="4" r="A18" t="s">
        <v>439</v>
      </c>
    </row>
    <row spans="1:7" r="19">
      <c s="3" r="A19" t="s">
        <v>388</v>
      </c>
    </row>
    <row spans="1:7" r="20">
      <c s="4" r="A20" t="s">
        <v>422</v>
      </c>
      <c s="5" r="G20" t="n">
        <v>1500000</v>
      </c>
    </row>
    <row spans="1:7" r="21">
      <c s="4" r="A21" t="s">
        <v>423</v>
      </c>
      <c s="4" r="B21" t="s">
        <v>424</v>
      </c>
    </row>
    <row spans="1:7" r="22">
      <c s="4" r="A22" t="s">
        <v>425</v>
      </c>
      <c s="6" r="B22" t="n">
        <v>180000</v>
      </c>
    </row>
    <row spans="1:7" r="23">
      <c s="4" r="A23" t="s">
        <v>426</v>
      </c>
      <c s="4" r="B23" t="s">
        <v>440</v>
      </c>
    </row>
    <row spans="1:7" r="24">
      <c s="4" r="A24" t="s">
        <v>441</v>
      </c>
    </row>
    <row spans="1:7" r="25">
      <c s="3" r="A25" t="s">
        <v>388</v>
      </c>
    </row>
    <row spans="1:7" r="26">
      <c s="4" r="A26" t="s">
        <v>422</v>
      </c>
      <c s="6" r="G26" t="n">
        <v>1400000</v>
      </c>
    </row>
    <row spans="1:7" r="27">
      <c s="4" r="A27" t="s">
        <v>423</v>
      </c>
      <c s="4" r="B27" t="s">
        <v>429</v>
      </c>
    </row>
    <row spans="1:7" r="28">
      <c s="4" r="A28" t="s">
        <v>425</v>
      </c>
      <c s="6" r="B28" t="n">
        <v>180000</v>
      </c>
    </row>
    <row spans="1:7" r="29">
      <c s="4" r="A29" t="s">
        <v>426</v>
      </c>
      <c s="4" r="B29" t="s">
        <v>44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80"/>
    <col customWidth="1" max="6" min="6" width="14"/>
  </cols>
  <sheetData>
    <row spans="1:6" r="1">
      <c s="1" r="A1" t="s">
        <v>442</v>
      </c>
      <c s="2" r="B1" t="s">
        <v>443</v>
      </c>
      <c s="2" r="C1" t="s">
        <v>2</v>
      </c>
      <c s="2" r="D1" t="s">
        <v>29</v>
      </c>
      <c s="2" r="E1" t="s">
        <v>405</v>
      </c>
      <c s="2" r="F1" t="s">
        <v>406</v>
      </c>
    </row>
    <row spans="1:6" r="2">
      <c s="3" r="A2" t="s">
        <v>388</v>
      </c>
    </row>
    <row spans="1:6" r="3">
      <c s="4" r="A3" t="s">
        <v>407</v>
      </c>
      <c s="4" r="C3" t="s">
        <v>44</v>
      </c>
      <c s="4" r="D3" t="s">
        <v>44</v>
      </c>
    </row>
    <row spans="1:6" r="4">
      <c s="4" r="A4" t="s">
        <v>356</v>
      </c>
      <c s="6" r="C4" t="n">
        <v>5000</v>
      </c>
    </row>
    <row spans="1:6" r="5">
      <c s="4" r="A5" t="s">
        <v>444</v>
      </c>
    </row>
    <row spans="1:6" r="6">
      <c s="3" r="A6" t="s">
        <v>388</v>
      </c>
    </row>
    <row spans="1:6" r="7">
      <c s="4" r="A7" t="s">
        <v>409</v>
      </c>
      <c s="6" r="C7" t="n">
        <v>100000</v>
      </c>
    </row>
    <row spans="1:6" r="8">
      <c s="4" r="A8" t="s">
        <v>412</v>
      </c>
      <c s="5" r="C8" t="n">
        <v>0</v>
      </c>
    </row>
    <row spans="1:6" r="9">
      <c s="4" r="A9" t="s">
        <v>416</v>
      </c>
      <c s="6" r="C9" t="n">
        <v>1144000</v>
      </c>
    </row>
    <row spans="1:6" r="10">
      <c s="4" r="A10" t="s">
        <v>434</v>
      </c>
      <c s="4" r="C10" t="s">
        <v>435</v>
      </c>
    </row>
    <row spans="1:6" r="11">
      <c s="4" r="A11" t="s">
        <v>417</v>
      </c>
      <c s="9" r="F11" t="n">
        <v>0.0073</v>
      </c>
    </row>
    <row spans="1:6" r="12">
      <c s="4" r="A12" t="s">
        <v>418</v>
      </c>
      <c s="5" r="F12" t="n">
        <v>228571429</v>
      </c>
    </row>
    <row spans="1:6" r="13">
      <c s="4" r="A13" t="s">
        <v>436</v>
      </c>
      <c s="5" r="F13" t="n">
        <v>19047619</v>
      </c>
    </row>
    <row spans="1:6" r="14">
      <c s="4" r="A14" t="s">
        <v>437</v>
      </c>
      <c s="6" r="B14" t="n">
        <v>421891</v>
      </c>
    </row>
    <row spans="1:6" r="15">
      <c s="4" r="A15" t="s">
        <v>445</v>
      </c>
      <c s="6" r="E15" t="n">
        <v>802060</v>
      </c>
    </row>
    <row spans="1:6" r="16">
      <c s="4" r="A16" t="s">
        <v>438</v>
      </c>
      <c s="5" r="B16" t="n">
        <v>521891</v>
      </c>
      <c s="6" r="F16" t="n">
        <v>486795</v>
      </c>
    </row>
    <row spans="1:6" r="17">
      <c s="4" r="A17" t="s">
        <v>419</v>
      </c>
      <c s="5" r="E17" t="n">
        <v>3674</v>
      </c>
      <c s="5" r="F17" t="n">
        <v>378761</v>
      </c>
    </row>
    <row spans="1:6" r="18">
      <c s="4" r="A18" t="s">
        <v>446</v>
      </c>
      <c s="5" r="E18" t="n">
        <v>5326</v>
      </c>
    </row>
    <row spans="1:6" r="19">
      <c s="4" r="A19" t="s">
        <v>420</v>
      </c>
      <c s="5" r="E19" t="n">
        <v>91000</v>
      </c>
      <c s="6" r="F19" t="n">
        <v>100000</v>
      </c>
    </row>
    <row spans="1:6" r="20">
      <c s="4" r="A20" t="s">
        <v>356</v>
      </c>
      <c s="6" r="E20" t="n">
        <v>37018</v>
      </c>
    </row>
    <row spans="1:6" r="21">
      <c s="4" r="A21" t="s">
        <v>447</v>
      </c>
      <c s="4" r="E21" t="s">
        <v>448</v>
      </c>
    </row>
    <row spans="1:6" r="22">
      <c s="4" r="A22" t="s">
        <v>449</v>
      </c>
      <c s="6" r="E22" t="n">
        <v>1567512</v>
      </c>
    </row>
    <row spans="1:6" r="23">
      <c s="4" r="A23" t="s">
        <v>450</v>
      </c>
      <c s="5" r="C23" t="n">
        <v>258208588</v>
      </c>
      <c s="5" r="D23" t="n">
        <v>237807785</v>
      </c>
    </row>
    <row spans="1:6" r="24">
      <c s="4" r="A24" t="s">
        <v>451</v>
      </c>
      <c s="7" r="C24" t="n">
        <v>0.004</v>
      </c>
      <c s="7" r="D24" t="n">
        <v>0.004</v>
      </c>
    </row>
    <row spans="1:6" r="25">
      <c s="4" r="A25" t="s">
        <v>452</v>
      </c>
    </row>
    <row spans="1:6" r="26">
      <c s="3" r="A26" t="s">
        <v>388</v>
      </c>
    </row>
    <row spans="1:6" r="27">
      <c s="4" r="A27" t="s">
        <v>422</v>
      </c>
      <c s="6" r="B27" t="n">
        <v>1100000</v>
      </c>
    </row>
    <row spans="1:6" r="28">
      <c s="4" r="A28" t="s">
        <v>423</v>
      </c>
      <c s="4" r="B28" t="s">
        <v>429</v>
      </c>
    </row>
    <row spans="1:6" r="29">
      <c s="4" r="A29" t="s">
        <v>425</v>
      </c>
      <c s="6" r="B29" t="n">
        <v>144000</v>
      </c>
    </row>
    <row spans="1:6" r="30">
      <c s="4" r="A30" t="s">
        <v>426</v>
      </c>
      <c s="4" r="B30" t="s">
        <v>440</v>
      </c>
    </row>
    <row spans="1:6" r="31">
      <c s="4" r="A31" t="s">
        <v>453</v>
      </c>
    </row>
    <row spans="1:6" r="32">
      <c s="3" r="A32" t="s">
        <v>388</v>
      </c>
    </row>
    <row spans="1:6" r="33">
      <c s="4" r="A33" t="s">
        <v>422</v>
      </c>
      <c s="6" r="B33" t="n">
        <v>1200000</v>
      </c>
    </row>
    <row spans="1:6" r="34">
      <c s="4" r="A34" t="s">
        <v>423</v>
      </c>
      <c s="4" r="B34" t="s">
        <v>424</v>
      </c>
      <c s="4" r="E34" t="s">
        <v>355</v>
      </c>
    </row>
    <row spans="1:6" r="35">
      <c s="4" r="A35" t="s">
        <v>425</v>
      </c>
      <c s="6" r="B35" t="n">
        <v>144000</v>
      </c>
    </row>
    <row spans="1:6" r="36">
      <c s="4" r="A36" t="s">
        <v>426</v>
      </c>
      <c s="4" r="B36" t="s">
        <v>440</v>
      </c>
    </row>
    <row spans="1:6" r="37">
      <c s="4" r="A37" t="s">
        <v>416</v>
      </c>
      <c s="6" r="E37" t="n">
        <v>109000</v>
      </c>
    </row>
    <row spans="1:6" r="38">
      <c s="4" r="A38" t="s">
        <v>445</v>
      </c>
      <c s="5" r="E38" t="n">
        <v>0</v>
      </c>
    </row>
    <row spans="1:6" r="39">
      <c s="4" r="A39" t="s">
        <v>454</v>
      </c>
      <c s="6" r="E39" t="n">
        <v>370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spans="1:9" r="1">
      <c s="1" r="A1" t="s">
        <v>455</v>
      </c>
      <c s="2" r="B1" t="s">
        <v>456</v>
      </c>
      <c s="2" r="C1" t="s">
        <v>457</v>
      </c>
      <c s="2" r="D1" t="s">
        <v>458</v>
      </c>
      <c s="2" r="E1" t="s">
        <v>2</v>
      </c>
      <c s="2" r="F1" t="s">
        <v>29</v>
      </c>
      <c s="2" r="G1" t="s">
        <v>459</v>
      </c>
      <c s="2" r="H1" t="s">
        <v>405</v>
      </c>
      <c s="2" r="I1" t="s">
        <v>460</v>
      </c>
    </row>
    <row spans="1:9" r="2">
      <c s="3" r="A2" t="s">
        <v>388</v>
      </c>
    </row>
    <row spans="1:9" r="3">
      <c s="4" r="A3" t="s">
        <v>356</v>
      </c>
      <c s="6" r="E3" t="n">
        <v>5000</v>
      </c>
    </row>
    <row spans="1:9" r="4">
      <c s="4" r="A4" t="s">
        <v>461</v>
      </c>
    </row>
    <row spans="1:9" r="5">
      <c s="3" r="A5" t="s">
        <v>388</v>
      </c>
    </row>
    <row spans="1:9" r="6">
      <c s="4" r="A6" t="s">
        <v>422</v>
      </c>
      <c s="6" r="H6" t="n">
        <v>557500</v>
      </c>
    </row>
    <row spans="1:9" r="7">
      <c s="4" r="A7" t="s">
        <v>462</v>
      </c>
      <c s="5" r="D7" t="n">
        <v>789645351</v>
      </c>
      <c s="5" r="F7" t="n">
        <v>1392162326</v>
      </c>
      <c s="5" r="G7" t="n">
        <v>700806707</v>
      </c>
    </row>
    <row spans="1:9" r="8">
      <c s="4" r="A8" t="s">
        <v>434</v>
      </c>
      <c s="4" r="B8" t="s">
        <v>463</v>
      </c>
    </row>
    <row spans="1:9" r="9">
      <c s="4" r="A9" t="s">
        <v>464</v>
      </c>
      <c s="4" r="E9" t="s">
        <v>465</v>
      </c>
      <c s="4" r="F9" t="s">
        <v>465</v>
      </c>
      <c s="4" r="G9" t="s">
        <v>465</v>
      </c>
      <c s="4" r="H9" t="s">
        <v>465</v>
      </c>
    </row>
    <row spans="1:9" r="10">
      <c s="4" r="A10" t="s">
        <v>466</v>
      </c>
      <c s="6" r="E10" t="n">
        <v>232423</v>
      </c>
      <c s="6" r="H10" t="n">
        <v>183860</v>
      </c>
    </row>
    <row spans="1:9" r="11">
      <c s="4" r="A11" t="s">
        <v>467</v>
      </c>
      <c s="5" r="E11" t="n">
        <v>548906</v>
      </c>
      <c s="5" r="H11" t="n">
        <v>771079</v>
      </c>
    </row>
    <row spans="1:9" r="12">
      <c s="4" r="A12" t="s">
        <v>468</v>
      </c>
      <c s="5" r="E12" t="n">
        <v>18469</v>
      </c>
      <c s="6" r="F12" t="n">
        <v>410210</v>
      </c>
      <c s="6" r="G12" t="n">
        <v>689007</v>
      </c>
      <c s="5" r="H12" t="n">
        <v>587219</v>
      </c>
    </row>
    <row spans="1:9" r="13">
      <c s="4" r="A13" t="s">
        <v>419</v>
      </c>
      <c s="5" r="G13" t="n">
        <v>55903</v>
      </c>
      <c s="5" r="H13" t="n">
        <v>185456</v>
      </c>
    </row>
    <row spans="1:9" r="14">
      <c s="4" r="A14" t="s">
        <v>469</v>
      </c>
      <c s="5" r="E14" t="n">
        <v>316493</v>
      </c>
      <c s="6" r="F14" t="n">
        <v>548906</v>
      </c>
      <c s="5" r="G14" t="n">
        <v>138696</v>
      </c>
    </row>
    <row spans="1:9" r="15">
      <c s="4" r="A15" t="s">
        <v>329</v>
      </c>
      <c s="5" r="H15" t="n">
        <v>66338</v>
      </c>
    </row>
    <row spans="1:9" r="16">
      <c s="4" r="A16" t="s">
        <v>470</v>
      </c>
      <c s="5" r="H16" t="n">
        <v>95611</v>
      </c>
    </row>
    <row spans="1:9" r="17">
      <c s="4" r="A17" t="s">
        <v>471</v>
      </c>
      <c s="6" r="B17" t="n">
        <v>15000</v>
      </c>
      <c s="6" r="H17" t="n">
        <v>719449</v>
      </c>
    </row>
    <row spans="1:9" r="18">
      <c s="4" r="A18" t="s">
        <v>472</v>
      </c>
      <c s="4" r="B18" t="s">
        <v>473</v>
      </c>
      <c s="4" r="C18" t="s">
        <v>355</v>
      </c>
      <c s="4" r="H18" t="s">
        <v>355</v>
      </c>
    </row>
    <row spans="1:9" r="19">
      <c s="4" r="A19" t="s">
        <v>356</v>
      </c>
      <c s="6" r="H19" t="n">
        <v>33238</v>
      </c>
    </row>
    <row spans="1:9" r="20">
      <c s="4" r="A20" t="s">
        <v>454</v>
      </c>
      <c s="6" r="D20" t="n">
        <v>33238</v>
      </c>
    </row>
    <row spans="1:9" r="21">
      <c s="4" r="A21" t="s">
        <v>474</v>
      </c>
      <c s="6" r="I21" t="n">
        <v>902279</v>
      </c>
    </row>
    <row spans="1:9" r="22">
      <c s="4" r="A22" t="s">
        <v>475</v>
      </c>
      <c s="6" r="B22" t="n">
        <v>1003943</v>
      </c>
      <c s="6" r="E22" t="n">
        <v>902253</v>
      </c>
    </row>
    <row spans="1:9" r="23">
      <c s="4" r="A23" t="s">
        <v>476</v>
      </c>
      <c s="5" r="E23" t="n">
        <v>1000000000</v>
      </c>
    </row>
    <row spans="1:9" r="24">
      <c s="4" r="A24" t="s">
        <v>477</v>
      </c>
      <c s="5" r="E24" t="n">
        <v>125000000</v>
      </c>
    </row>
    <row spans="1:9" r="25">
      <c s="4" r="A25" t="s">
        <v>412</v>
      </c>
      <c s="5" r="E25" t="n">
        <v>1331162599</v>
      </c>
    </row>
    <row spans="1:9" r="26">
      <c s="4" r="A26" t="s">
        <v>478</v>
      </c>
      <c s="5" r="E26" t="n">
        <v>3759387500</v>
      </c>
    </row>
    <row spans="1:9" r="27">
      <c s="4" r="A27" t="s">
        <v>479</v>
      </c>
      <c s="6" r="E27" t="n">
        <v>69081</v>
      </c>
    </row>
    <row spans="1:9" r="28">
      <c s="4" r="A28" t="s">
        <v>480</v>
      </c>
      <c s="5" r="E28" t="n">
        <v>41019</v>
      </c>
    </row>
    <row spans="1:9" r="29">
      <c s="4" r="A29" t="s">
        <v>481</v>
      </c>
      <c s="6" r="G29" t="n">
        <v>0</v>
      </c>
      <c s="6" r="H29" t="n">
        <v>55903</v>
      </c>
    </row>
    <row spans="1:9" r="30">
      <c s="4" r="A30" t="s">
        <v>482</v>
      </c>
      <c s="6" r="B30" t="n">
        <v>1600000</v>
      </c>
    </row>
    <row spans="1:9" r="31">
      <c s="4" r="A31" t="s">
        <v>483</v>
      </c>
      <c s="4" r="B31" t="s">
        <v>484</v>
      </c>
    </row>
    <row spans="1:9" r="32">
      <c s="4" r="A32" t="s">
        <v>485</v>
      </c>
      <c s="4" r="B32" t="s">
        <v>486</v>
      </c>
    </row>
    <row spans="1:9" r="33">
      <c s="4" r="A33" t="s">
        <v>449</v>
      </c>
      <c s="6" r="E33" t="n">
        <v>334962</v>
      </c>
    </row>
    <row spans="1:9" r="34">
      <c s="4" r="A34" t="s">
        <v>487</v>
      </c>
    </row>
    <row spans="1:9" r="35">
      <c s="3" r="A35" t="s">
        <v>388</v>
      </c>
    </row>
    <row spans="1:9" r="36">
      <c s="4" r="A36" t="s">
        <v>422</v>
      </c>
      <c s="6" r="C36" t="n">
        <v>357500</v>
      </c>
    </row>
    <row spans="1:9" r="37">
      <c s="4" r="A37" t="s">
        <v>488</v>
      </c>
      <c s="5" r="C37" t="n">
        <v>300000</v>
      </c>
    </row>
    <row spans="1:9" r="38">
      <c s="4" r="A38" t="s">
        <v>489</v>
      </c>
      <c s="5" r="C38" t="n">
        <v>137481</v>
      </c>
    </row>
    <row spans="1:9" r="39">
      <c s="4" r="A39" t="s">
        <v>438</v>
      </c>
      <c s="5" r="C39" t="n">
        <v>194981</v>
      </c>
    </row>
    <row spans="1:9" r="40">
      <c s="4" r="A40" t="s">
        <v>490</v>
      </c>
    </row>
    <row spans="1:9" r="41">
      <c s="3" r="A41" t="s">
        <v>388</v>
      </c>
    </row>
    <row spans="1:9" r="42">
      <c s="4" r="A42" t="s">
        <v>422</v>
      </c>
      <c s="6" r="C42" t="n">
        <v>200000</v>
      </c>
    </row>
    <row spans="1:9" r="43">
      <c s="4" r="A43" t="s">
        <v>462</v>
      </c>
      <c s="5" r="C43" t="n">
        <v>185400000</v>
      </c>
    </row>
    <row spans="1:9" r="44">
      <c s="4" r="A44" t="s">
        <v>434</v>
      </c>
      <c s="4" r="C44" t="s">
        <v>491</v>
      </c>
    </row>
    <row spans="1:9" r="45">
      <c s="4" r="A45" t="s">
        <v>489</v>
      </c>
      <c s="6" r="C45" t="n">
        <v>463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92</v>
      </c>
      <c s="2" r="B1" t="s">
        <v>493</v>
      </c>
      <c s="2" r="C1" t="s">
        <v>494</v>
      </c>
      <c s="2" r="D1" t="s">
        <v>459</v>
      </c>
      <c s="2" r="E1" t="s">
        <v>495</v>
      </c>
    </row>
    <row spans="1:5" r="2">
      <c s="3" r="A2" t="s">
        <v>388</v>
      </c>
    </row>
    <row spans="1:5" r="3">
      <c s="4" r="A3" t="s">
        <v>422</v>
      </c>
      <c s="6" r="B3" t="n">
        <v>30000</v>
      </c>
      <c s="6" r="D3" t="n">
        <v>0</v>
      </c>
    </row>
    <row spans="1:5" r="4">
      <c s="4" r="A4" t="s">
        <v>426</v>
      </c>
      <c s="4" r="B4" t="s">
        <v>496</v>
      </c>
    </row>
    <row spans="1:5" r="5">
      <c s="4" r="A5" t="s">
        <v>472</v>
      </c>
      <c s="4" r="E5" t="s">
        <v>424</v>
      </c>
    </row>
    <row spans="1:5" r="6">
      <c s="4" r="A6" t="s">
        <v>410</v>
      </c>
      <c s="4" r="B6" t="s">
        <v>497</v>
      </c>
    </row>
    <row spans="1:5" r="7">
      <c s="4" r="A7" t="s">
        <v>489</v>
      </c>
      <c s="6" r="B7" t="n">
        <v>70001</v>
      </c>
    </row>
    <row spans="1:5" r="8">
      <c s="4" r="A8" t="s">
        <v>498</v>
      </c>
      <c s="6" r="B8" t="n">
        <v>70001</v>
      </c>
    </row>
    <row spans="1:5" r="9">
      <c s="4" r="A9" t="s">
        <v>499</v>
      </c>
      <c s="4" r="B9" t="s">
        <v>500</v>
      </c>
    </row>
    <row spans="1:5" r="10">
      <c s="4" r="A10" t="s">
        <v>469</v>
      </c>
      <c s="5" r="D10" t="n">
        <v>43508</v>
      </c>
    </row>
    <row spans="1:5" r="11">
      <c s="4" r="A11" t="s">
        <v>468</v>
      </c>
      <c s="6" r="C11" t="n">
        <v>43508</v>
      </c>
      <c s="5" r="D11" t="n">
        <v>26423</v>
      </c>
    </row>
    <row spans="1:5" r="12">
      <c s="4" r="A12" t="s">
        <v>419</v>
      </c>
      <c s="6" r="D12" t="n">
        <v>70001</v>
      </c>
    </row>
    <row spans="1:5" r="13">
      <c s="4" r="A13" t="s">
        <v>501</v>
      </c>
      <c s="5" r="C13" t="n">
        <v>53313811</v>
      </c>
      <c s="5" r="D13" t="n">
        <v>57668070</v>
      </c>
    </row>
    <row spans="1:5" r="14">
      <c s="4" r="A14" t="s">
        <v>329</v>
      </c>
      <c s="6" r="C14" t="n">
        <v>1811</v>
      </c>
    </row>
    <row spans="1:5" r="15">
      <c s="4" r="A15" t="s">
        <v>502</v>
      </c>
      <c s="6" r="C15" t="n">
        <v>90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 customWidth="1" max="5" min="5" width="14"/>
    <col customWidth="1" max="6" min="6" width="14"/>
  </cols>
  <sheetData>
    <row spans="1:6" r="1">
      <c s="1" r="A1" t="s">
        <v>503</v>
      </c>
      <c s="2" r="B1" t="s">
        <v>402</v>
      </c>
      <c s="2" r="C1" t="s">
        <v>504</v>
      </c>
      <c s="2" r="D1" t="s">
        <v>1</v>
      </c>
    </row>
    <row spans="1:6" r="2">
      <c s="2" r="B2" t="s">
        <v>505</v>
      </c>
      <c s="2" r="C2" t="s">
        <v>494</v>
      </c>
      <c s="2" r="D2" t="s">
        <v>2</v>
      </c>
      <c s="2" r="E2" t="s">
        <v>29</v>
      </c>
      <c s="2" r="F2" t="s">
        <v>459</v>
      </c>
    </row>
    <row spans="1:6" r="3">
      <c s="3" r="A3" t="s">
        <v>388</v>
      </c>
    </row>
    <row spans="1:6" r="4">
      <c s="4" r="A4" t="s">
        <v>506</v>
      </c>
      <c s="5" r="D4" t="n">
        <v>2070000000</v>
      </c>
      <c s="5" r="E4" t="n">
        <v>4579628375</v>
      </c>
    </row>
    <row spans="1:6" r="5">
      <c s="4" r="A5" t="s">
        <v>329</v>
      </c>
      <c s="6" r="D5" t="n">
        <v>231944</v>
      </c>
      <c s="6" r="E5" t="n">
        <v>285275</v>
      </c>
    </row>
    <row spans="1:6" r="6">
      <c s="4" r="A6" t="s">
        <v>507</v>
      </c>
    </row>
    <row spans="1:6" r="7">
      <c s="3" r="A7" t="s">
        <v>388</v>
      </c>
    </row>
    <row spans="1:6" r="8">
      <c s="4" r="A8" t="s">
        <v>488</v>
      </c>
      <c s="6" r="B8" t="n">
        <v>50000</v>
      </c>
    </row>
    <row spans="1:6" r="9">
      <c s="4" r="A9" t="s">
        <v>508</v>
      </c>
      <c s="5" r="B9" t="n">
        <v>3000</v>
      </c>
    </row>
    <row spans="1:6" r="10">
      <c s="4" r="A10" t="s">
        <v>509</v>
      </c>
      <c s="6" r="B10" t="n">
        <v>53000</v>
      </c>
    </row>
    <row spans="1:6" r="11">
      <c s="4" r="A11" t="s">
        <v>426</v>
      </c>
      <c s="4" r="B11" t="s">
        <v>510</v>
      </c>
    </row>
    <row spans="1:6" r="12">
      <c s="4" r="A12" t="s">
        <v>511</v>
      </c>
      <c s="4" r="B12" t="s">
        <v>355</v>
      </c>
    </row>
    <row spans="1:6" r="13">
      <c s="4" r="A13" t="s">
        <v>410</v>
      </c>
      <c s="4" r="B13" t="s">
        <v>512</v>
      </c>
    </row>
    <row spans="1:6" r="14">
      <c s="4" r="A14" t="s">
        <v>513</v>
      </c>
      <c s="6" r="F14" t="n">
        <v>57418</v>
      </c>
    </row>
    <row spans="1:6" r="15">
      <c s="4" r="A15" t="s">
        <v>438</v>
      </c>
      <c s="6" r="F15" t="n">
        <v>60418</v>
      </c>
    </row>
    <row spans="1:6" r="16">
      <c s="4" r="A16" t="s">
        <v>464</v>
      </c>
      <c s="4" r="F16" t="s">
        <v>500</v>
      </c>
    </row>
    <row spans="1:6" r="17">
      <c s="4" r="A17" t="s">
        <v>469</v>
      </c>
      <c s="6" r="C17" t="n">
        <v>29729</v>
      </c>
      <c s="6" r="F17" t="n">
        <v>29729</v>
      </c>
    </row>
    <row spans="1:6" r="18">
      <c s="4" r="A18" t="s">
        <v>468</v>
      </c>
      <c s="5" r="C18" t="n">
        <v>0</v>
      </c>
      <c s="5" r="F18" t="n">
        <v>27689</v>
      </c>
    </row>
    <row spans="1:6" r="19">
      <c s="4" r="A19" t="s">
        <v>419</v>
      </c>
      <c s="5" r="F19" t="n">
        <v>48787</v>
      </c>
    </row>
    <row spans="1:6" r="20">
      <c s="4" r="A20" t="s">
        <v>514</v>
      </c>
      <c s="6" r="F20" t="n">
        <v>0</v>
      </c>
    </row>
    <row spans="1:6" r="21">
      <c s="4" r="A21" t="s">
        <v>329</v>
      </c>
      <c s="6" r="C21" t="n">
        <v>212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14"/>
    <col customWidth="1" max="5" min="5" width="14"/>
  </cols>
  <sheetData>
    <row spans="1:5" r="1">
      <c s="1" r="A1" t="s">
        <v>515</v>
      </c>
      <c s="2" r="B1" t="s">
        <v>516</v>
      </c>
      <c s="2" r="C1" t="s">
        <v>517</v>
      </c>
      <c s="2" r="D1" t="s">
        <v>2</v>
      </c>
      <c s="2" r="E1" t="s">
        <v>29</v>
      </c>
    </row>
    <row spans="1:5" r="2">
      <c s="3" r="A2" t="s">
        <v>518</v>
      </c>
    </row>
    <row spans="1:5" r="3">
      <c s="4" r="A3" t="s">
        <v>329</v>
      </c>
      <c s="6" r="D3" t="n">
        <v>231944</v>
      </c>
      <c s="6" r="E3" t="n">
        <v>285275</v>
      </c>
    </row>
    <row spans="1:5" r="4">
      <c s="4" r="A4" t="s">
        <v>519</v>
      </c>
    </row>
    <row spans="1:5" r="5">
      <c s="3" r="A5" t="s">
        <v>518</v>
      </c>
    </row>
    <row spans="1:5" r="6">
      <c s="4" r="A6" t="s">
        <v>488</v>
      </c>
      <c s="6" r="C6" t="n">
        <v>37500</v>
      </c>
    </row>
    <row spans="1:5" r="7">
      <c s="4" r="A7" t="s">
        <v>509</v>
      </c>
      <c s="5" r="C7" t="n">
        <v>37500</v>
      </c>
    </row>
    <row spans="1:5" r="8">
      <c s="4" r="A8" t="s">
        <v>508</v>
      </c>
      <c s="6" r="C8" t="n">
        <v>2500</v>
      </c>
    </row>
    <row spans="1:5" r="9">
      <c s="4" r="A9" t="s">
        <v>426</v>
      </c>
      <c s="4" r="C9" t="s">
        <v>520</v>
      </c>
    </row>
    <row spans="1:5" r="10">
      <c s="4" r="A10" t="s">
        <v>511</v>
      </c>
      <c s="4" r="C10" t="s">
        <v>355</v>
      </c>
    </row>
    <row spans="1:5" r="11">
      <c s="4" r="A11" t="s">
        <v>410</v>
      </c>
      <c s="4" r="C11" t="s">
        <v>521</v>
      </c>
    </row>
    <row spans="1:5" r="12">
      <c s="4" r="A12" t="s">
        <v>513</v>
      </c>
      <c s="6" r="C12" t="n">
        <v>28216</v>
      </c>
    </row>
    <row spans="1:5" r="13">
      <c s="4" r="A13" t="s">
        <v>438</v>
      </c>
      <c s="6" r="C13" t="n">
        <v>30626</v>
      </c>
    </row>
    <row spans="1:5" r="14">
      <c s="4" r="A14" t="s">
        <v>522</v>
      </c>
      <c s="6" r="B14" t="n">
        <v>17500</v>
      </c>
    </row>
    <row spans="1:5" r="15">
      <c s="4" r="A15" t="s">
        <v>329</v>
      </c>
      <c s="6" r="B15" t="n">
        <v>2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87</v>
      </c>
      <c s="2" r="B1" t="s">
        <v>1</v>
      </c>
    </row>
    <row spans="1:3" r="2">
      <c s="2" r="B2" t="s">
        <v>2</v>
      </c>
      <c s="2" r="C2" t="s">
        <v>29</v>
      </c>
    </row>
    <row spans="1:3" r="3">
      <c s="3" r="A3" t="s">
        <v>66</v>
      </c>
    </row>
    <row spans="1:3" r="4">
      <c s="4" r="A4" t="s">
        <v>88</v>
      </c>
      <c s="6" r="B4" t="n">
        <v>22413</v>
      </c>
      <c s="6" r="C4" t="n">
        <v>5625</v>
      </c>
    </row>
    <row spans="1:3" r="5">
      <c s="4" r="A5" t="s">
        <v>89</v>
      </c>
      <c s="6" r="B5" t="n">
        <v>0</v>
      </c>
      <c s="6" r="C5" t="n">
        <v>27649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6"/>
    <col customWidth="1" max="5" min="5" width="14"/>
  </cols>
  <sheetData>
    <row spans="1:5" r="1">
      <c s="1" r="A1" t="s">
        <v>523</v>
      </c>
      <c s="2" r="B1" t="s">
        <v>402</v>
      </c>
      <c s="2" r="D1" t="s">
        <v>1</v>
      </c>
    </row>
    <row spans="1:5" r="2">
      <c s="2" r="B2" t="s">
        <v>524</v>
      </c>
      <c s="2" r="C2" t="s">
        <v>525</v>
      </c>
      <c s="2" r="D2" t="s">
        <v>2</v>
      </c>
      <c s="2" r="E2" t="s">
        <v>29</v>
      </c>
    </row>
    <row spans="1:5" r="3">
      <c s="3" r="A3" t="s">
        <v>518</v>
      </c>
    </row>
    <row spans="1:5" r="4">
      <c s="4" r="A4" t="s">
        <v>329</v>
      </c>
      <c s="6" r="D4" t="n">
        <v>231944</v>
      </c>
      <c s="6" r="E4" t="n">
        <v>285275</v>
      </c>
    </row>
    <row spans="1:5" r="5">
      <c s="4" r="A5" t="s">
        <v>373</v>
      </c>
    </row>
    <row spans="1:5" r="6">
      <c s="3" r="A6" t="s">
        <v>518</v>
      </c>
    </row>
    <row spans="1:5" r="7">
      <c s="4" r="A7" t="s">
        <v>488</v>
      </c>
      <c s="6" r="C7" t="n">
        <v>40000</v>
      </c>
    </row>
    <row spans="1:5" r="8">
      <c s="4" r="A8" t="s">
        <v>509</v>
      </c>
      <c s="6" r="C8" t="n">
        <v>40000</v>
      </c>
    </row>
    <row spans="1:5" r="9">
      <c s="4" r="A9" t="s">
        <v>426</v>
      </c>
      <c s="4" r="C9" t="s">
        <v>526</v>
      </c>
    </row>
    <row spans="1:5" r="10">
      <c s="4" r="A10" t="s">
        <v>511</v>
      </c>
      <c s="4" r="C10" t="s">
        <v>424</v>
      </c>
    </row>
    <row spans="1:5" r="11">
      <c s="4" r="A11" t="s">
        <v>410</v>
      </c>
      <c s="4" r="C11" t="s">
        <v>527</v>
      </c>
    </row>
    <row spans="1:5" r="12">
      <c s="4" r="A12" t="s">
        <v>513</v>
      </c>
      <c s="6" r="C12" t="n">
        <v>35556</v>
      </c>
    </row>
    <row spans="1:5" r="13">
      <c s="4" r="A13" t="s">
        <v>464</v>
      </c>
      <c s="4" r="E13" t="s">
        <v>500</v>
      </c>
    </row>
    <row spans="1:5" r="14">
      <c s="4" r="A14" t="s">
        <v>469</v>
      </c>
      <c s="6" r="E14" t="n">
        <v>88637</v>
      </c>
    </row>
    <row spans="1:5" r="15">
      <c s="4" r="A15" t="s">
        <v>468</v>
      </c>
      <c s="6" r="E15" t="n">
        <v>53081</v>
      </c>
    </row>
    <row spans="1:5" r="16">
      <c s="4" r="A16" t="s">
        <v>300</v>
      </c>
      <c s="5" r="E16" t="n">
        <v>100952381</v>
      </c>
    </row>
    <row spans="1:5" r="17">
      <c s="4" r="A17" t="s">
        <v>329</v>
      </c>
      <c s="6" r="B17" t="n">
        <v>2632</v>
      </c>
    </row>
    <row spans="1:5" r="18">
      <c s="4" r="A18" t="s">
        <v>522</v>
      </c>
      <c s="6" r="B18" t="n">
        <v>149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s="1" r="A1" t="s">
        <v>528</v>
      </c>
      <c s="2" r="B1" t="s">
        <v>402</v>
      </c>
      <c s="2" r="C1" t="s">
        <v>1</v>
      </c>
    </row>
    <row spans="1:4" r="2">
      <c s="2" r="B2" t="s">
        <v>529</v>
      </c>
      <c s="2" r="C2" t="s">
        <v>2</v>
      </c>
      <c s="2" r="D2" t="s">
        <v>29</v>
      </c>
    </row>
    <row spans="1:4" r="3">
      <c s="3" r="A3" t="s">
        <v>518</v>
      </c>
    </row>
    <row spans="1:4" r="4">
      <c s="4" r="A4" t="s">
        <v>329</v>
      </c>
      <c s="6" r="C4" t="n">
        <v>231944</v>
      </c>
      <c s="6" r="D4" t="n">
        <v>285275</v>
      </c>
    </row>
    <row spans="1:4" r="5">
      <c s="4" r="A5" t="s">
        <v>530</v>
      </c>
      <c s="5" r="C5" t="n">
        <v>676500</v>
      </c>
      <c s="5" r="D5" t="n">
        <v>1660263</v>
      </c>
    </row>
    <row spans="1:4" r="6">
      <c s="4" r="A6" t="s">
        <v>374</v>
      </c>
    </row>
    <row spans="1:4" r="7">
      <c s="3" r="A7" t="s">
        <v>518</v>
      </c>
    </row>
    <row spans="1:4" r="8">
      <c s="4" r="A8" t="s">
        <v>488</v>
      </c>
      <c s="6" r="B8" t="n">
        <v>40000</v>
      </c>
    </row>
    <row spans="1:4" r="9">
      <c s="4" r="A9" t="s">
        <v>509</v>
      </c>
      <c s="6" r="B9" t="n">
        <v>40000</v>
      </c>
    </row>
    <row spans="1:4" r="10">
      <c s="4" r="A10" t="s">
        <v>426</v>
      </c>
      <c s="4" r="B10" t="s">
        <v>531</v>
      </c>
    </row>
    <row spans="1:4" r="11">
      <c s="4" r="A11" t="s">
        <v>511</v>
      </c>
      <c s="4" r="B11" t="s">
        <v>424</v>
      </c>
    </row>
    <row spans="1:4" r="12">
      <c s="4" r="A12" t="s">
        <v>410</v>
      </c>
      <c s="4" r="B12" t="s">
        <v>527</v>
      </c>
    </row>
    <row spans="1:4" r="13">
      <c s="4" r="A13" t="s">
        <v>513</v>
      </c>
      <c s="6" r="B13" t="n">
        <v>37778</v>
      </c>
      <c s="6" r="C13" t="n">
        <v>37778</v>
      </c>
    </row>
    <row spans="1:4" r="14">
      <c s="4" r="A14" t="s">
        <v>464</v>
      </c>
      <c s="4" r="C14" t="s">
        <v>500</v>
      </c>
    </row>
    <row spans="1:4" r="15">
      <c s="4" r="A15" t="s">
        <v>469</v>
      </c>
      <c s="6" r="C15" t="n">
        <v>3002</v>
      </c>
    </row>
    <row spans="1:4" r="16">
      <c s="4" r="A16" t="s">
        <v>468</v>
      </c>
      <c s="6" r="C16" t="n">
        <v>34776</v>
      </c>
    </row>
    <row spans="1:4" r="17">
      <c s="4" r="A17" t="s">
        <v>300</v>
      </c>
      <c s="5" r="C17" t="n">
        <v>25016667</v>
      </c>
    </row>
    <row spans="1:4" r="18">
      <c s="4" r="A18" t="s">
        <v>329</v>
      </c>
      <c s="6" r="C18" t="n">
        <v>23194</v>
      </c>
      <c s="6" r="D18" t="n">
        <v>285275</v>
      </c>
    </row>
    <row spans="1:4" r="19">
      <c s="4" r="A19" t="s">
        <v>530</v>
      </c>
      <c s="5" r="C19" t="n">
        <v>36667</v>
      </c>
    </row>
    <row spans="1:4" r="20">
      <c s="4" r="A20" t="s">
        <v>446</v>
      </c>
      <c s="5" r="C20" t="n">
        <v>37778</v>
      </c>
    </row>
    <row spans="1:4" r="21">
      <c s="4" r="A21" t="s">
        <v>532</v>
      </c>
      <c s="6" r="C21"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37"/>
    <col customWidth="1" max="6" min="6" width="45"/>
    <col customWidth="1" max="7" min="7" width="37"/>
    <col customWidth="1" max="8" min="8" width="27"/>
    <col customWidth="1" max="9" min="9" width="21"/>
    <col customWidth="1" max="10" min="10" width="21"/>
    <col customWidth="1" max="11" min="11" width="24"/>
    <col customWidth="1" max="12" min="12" width="20"/>
    <col customWidth="1" max="13" min="13" width="24"/>
    <col customWidth="1" max="14" min="14" width="24"/>
  </cols>
  <sheetData>
    <row spans="1:14" r="1">
      <c s="1" r="A1" t="s">
        <v>533</v>
      </c>
      <c s="2" r="B1" t="s">
        <v>402</v>
      </c>
      <c s="2" r="C1" t="s">
        <v>504</v>
      </c>
      <c s="2" r="E1" t="s">
        <v>1</v>
      </c>
    </row>
    <row spans="1:14" r="2">
      <c s="2" r="B2" t="s">
        <v>534</v>
      </c>
      <c s="2" r="C2" t="s">
        <v>535</v>
      </c>
      <c s="2" r="D2" t="s">
        <v>536</v>
      </c>
      <c s="2" r="E2" t="s">
        <v>537</v>
      </c>
      <c s="2" r="F2" t="s">
        <v>538</v>
      </c>
      <c s="2" r="G2" t="s">
        <v>539</v>
      </c>
      <c s="2" r="H2" t="s">
        <v>540</v>
      </c>
      <c s="2" r="I2" t="s">
        <v>378</v>
      </c>
      <c s="2" r="J2" t="s">
        <v>541</v>
      </c>
      <c s="2" r="K2" t="s">
        <v>542</v>
      </c>
      <c s="2" r="L2" t="s">
        <v>543</v>
      </c>
      <c s="2" r="M2" t="s">
        <v>544</v>
      </c>
      <c s="2" r="N2" t="s">
        <v>545</v>
      </c>
    </row>
    <row spans="1:14" r="3">
      <c s="4" r="A3" t="s">
        <v>546</v>
      </c>
      <c s="5" r="E3" t="n">
        <v>2070000000</v>
      </c>
      <c s="5" r="F3" t="n">
        <v>4579628375</v>
      </c>
    </row>
    <row spans="1:14" r="4">
      <c s="4" r="A4" t="s">
        <v>547</v>
      </c>
      <c s="6" r="E4" t="n">
        <v>50000000000</v>
      </c>
      <c s="6" r="F4" t="n">
        <v>283128375000</v>
      </c>
    </row>
    <row spans="1:14" r="5">
      <c s="4" r="A5" t="s">
        <v>121</v>
      </c>
      <c s="5" r="E5" t="n">
        <v>34500</v>
      </c>
      <c s="5" r="F5" t="n">
        <v>54000</v>
      </c>
    </row>
    <row spans="1:14" r="6">
      <c s="4" r="A6" t="s">
        <v>548</v>
      </c>
      <c s="5" r="E6" t="n">
        <v>676500</v>
      </c>
      <c s="5" r="F6" t="n">
        <v>1654000</v>
      </c>
    </row>
    <row spans="1:14" r="7">
      <c s="4" r="A7" t="s">
        <v>549</v>
      </c>
      <c s="9" r="G7" t="n">
        <v>0.004</v>
      </c>
    </row>
    <row spans="1:14" r="8">
      <c s="4" r="A8" t="s">
        <v>550</v>
      </c>
      <c s="5" r="E8" t="n">
        <v>720157</v>
      </c>
    </row>
    <row spans="1:14" r="9">
      <c s="4" r="A9" t="s">
        <v>342</v>
      </c>
      <c s="6" r="C9" t="n">
        <v>285274</v>
      </c>
      <c s="5" r="E9" t="n">
        <v>231944</v>
      </c>
      <c s="5" r="F9" t="n">
        <v>285274</v>
      </c>
    </row>
    <row spans="1:14" r="10">
      <c s="4" r="A10" t="s">
        <v>101</v>
      </c>
      <c s="5" r="F10" t="n">
        <v>6263</v>
      </c>
    </row>
    <row spans="1:14" r="11">
      <c s="4" r="A11" t="s">
        <v>123</v>
      </c>
      <c s="5" r="F11" t="n">
        <v>500</v>
      </c>
    </row>
    <row spans="1:14" r="12">
      <c s="4" r="A12" t="s">
        <v>110</v>
      </c>
      <c s="6" r="E12" t="n">
        <v>22413</v>
      </c>
      <c s="5" r="F12" t="n">
        <v>2770544</v>
      </c>
    </row>
    <row spans="1:14" r="13">
      <c s="4" r="A13" t="s">
        <v>103</v>
      </c>
      <c s="6" r="F13" t="n">
        <v>96026</v>
      </c>
    </row>
    <row spans="1:14" r="14">
      <c s="4" r="A14" t="s">
        <v>551</v>
      </c>
      <c s="5" r="F14" t="n">
        <v>1809326625</v>
      </c>
    </row>
    <row spans="1:14" r="15">
      <c s="4" r="A15" t="s">
        <v>552</v>
      </c>
      <c s="6" r="G15" t="n">
        <v>92000</v>
      </c>
    </row>
    <row spans="1:14" r="16">
      <c s="4" r="A16" t="s">
        <v>553</v>
      </c>
      <c s="5" r="G16" t="n">
        <v>40000000</v>
      </c>
    </row>
    <row spans="1:14" r="17">
      <c s="4" r="A17" t="s">
        <v>554</v>
      </c>
      <c s="6" r="C17" t="n">
        <v>425918</v>
      </c>
      <c s="6" r="F17" t="n">
        <v>425918</v>
      </c>
    </row>
    <row spans="1:14" r="18">
      <c s="4" r="A18" t="s">
        <v>555</v>
      </c>
      <c s="6" r="G18" t="n">
        <v>0</v>
      </c>
    </row>
    <row spans="1:14" r="19">
      <c s="4" r="A19" t="s">
        <v>556</v>
      </c>
      <c s="4" r="E19" t="s">
        <v>44</v>
      </c>
      <c s="5" r="F19" t="n">
        <v>238321</v>
      </c>
    </row>
    <row spans="1:14" r="20">
      <c s="4" r="A20" t="s">
        <v>557</v>
      </c>
      <c s="4" r="E20" t="s">
        <v>44</v>
      </c>
      <c s="5" r="F20" t="n">
        <v>425918</v>
      </c>
    </row>
    <row spans="1:14" r="21">
      <c s="4" r="A21" t="s">
        <v>558</v>
      </c>
      <c s="6" r="E21" t="n">
        <v>361380</v>
      </c>
    </row>
    <row spans="1:14" r="22">
      <c s="4" r="A22" t="s">
        <v>559</v>
      </c>
      <c s="5" r="E22" t="n">
        <v>502837</v>
      </c>
    </row>
    <row spans="1:14" r="23">
      <c s="4" r="A23" t="s">
        <v>560</v>
      </c>
      <c s="7" r="K23" t="n">
        <v>0.004</v>
      </c>
      <c s="9" r="M23" t="n">
        <v>0.004</v>
      </c>
      <c s="9" r="N23" t="n">
        <v>0.0075</v>
      </c>
    </row>
    <row spans="1:14" r="24">
      <c s="4" r="A24" t="s">
        <v>561</v>
      </c>
      <c s="5" r="E24" t="n">
        <v>455894</v>
      </c>
    </row>
    <row spans="1:14" r="25">
      <c s="4" r="A25" t="s">
        <v>562</v>
      </c>
      <c s="5" r="E25" t="n">
        <v>121570</v>
      </c>
    </row>
    <row spans="1:14" r="26">
      <c s="4" r="A26" t="s">
        <v>563</v>
      </c>
      <c s="6" r="E26" t="n">
        <v>577464</v>
      </c>
      <c s="6" r="F26" t="n">
        <v>1342274</v>
      </c>
      <c s="6" r="G26" t="n">
        <v>0</v>
      </c>
      <c s="6" r="H26" t="n">
        <v>2230</v>
      </c>
      <c s="6" r="I26" t="n">
        <v>0</v>
      </c>
      <c s="6" r="J26" t="n">
        <v>82609</v>
      </c>
    </row>
    <row spans="1:14" r="27">
      <c s="4" r="A27" t="s">
        <v>564</v>
      </c>
      <c s="4" r="C27" t="s">
        <v>565</v>
      </c>
      <c s="4" r="E27" t="s">
        <v>565</v>
      </c>
      <c s="4" r="G27" t="s">
        <v>424</v>
      </c>
    </row>
    <row spans="1:14" r="28">
      <c s="4" r="A28" t="s">
        <v>566</v>
      </c>
      <c s="5" r="E28" t="n">
        <v>1481210000</v>
      </c>
      <c s="5" r="F28" t="n">
        <v>1275863375</v>
      </c>
    </row>
    <row spans="1:14" r="29">
      <c s="4" r="A29" t="s">
        <v>567</v>
      </c>
      <c s="6" r="E29" t="n">
        <v>58333</v>
      </c>
    </row>
    <row spans="1:14" r="30">
      <c s="4" r="A30" t="s">
        <v>568</v>
      </c>
    </row>
    <row spans="1:14" r="31">
      <c s="4" r="A31" t="s">
        <v>569</v>
      </c>
      <c s="6" r="G31" t="n">
        <v>343455</v>
      </c>
      <c s="5" r="H31" t="n">
        <v>301800</v>
      </c>
    </row>
    <row spans="1:14" r="32">
      <c s="4" r="A32" t="s">
        <v>555</v>
      </c>
      <c s="5" r="G32" t="n">
        <v>38406</v>
      </c>
    </row>
    <row spans="1:14" r="33">
      <c s="4" r="A33" t="s">
        <v>570</v>
      </c>
    </row>
    <row spans="1:14" r="34">
      <c s="4" r="A34" t="s">
        <v>554</v>
      </c>
      <c s="5" r="G34" t="n">
        <v>574235</v>
      </c>
      <c s="5" r="H34" t="n">
        <v>515345</v>
      </c>
    </row>
    <row spans="1:14" r="35">
      <c s="4" r="A35" t="s">
        <v>555</v>
      </c>
      <c s="5" r="G35" t="n">
        <v>65940</v>
      </c>
    </row>
    <row spans="1:14" r="36">
      <c s="4" r="A36" t="s">
        <v>571</v>
      </c>
    </row>
    <row spans="1:14" r="37">
      <c s="4" r="A37" t="s">
        <v>554</v>
      </c>
      <c s="6" r="G37" t="n">
        <v>407846</v>
      </c>
      <c s="5" r="H37" t="n">
        <v>372407</v>
      </c>
    </row>
    <row spans="1:14" r="38">
      <c s="4" r="A38" t="s">
        <v>555</v>
      </c>
      <c s="6" r="H38" t="n">
        <v>36103</v>
      </c>
    </row>
    <row spans="1:14" r="39">
      <c s="4" r="A39" t="s">
        <v>299</v>
      </c>
    </row>
    <row spans="1:14" r="40">
      <c s="4" r="A40" t="s">
        <v>400</v>
      </c>
      <c s="5" r="E40" t="n">
        <v>1335376300</v>
      </c>
    </row>
    <row spans="1:14" r="41">
      <c s="4" r="A41" t="s">
        <v>572</v>
      </c>
      <c s="6" r="F41" t="n">
        <v>723729</v>
      </c>
    </row>
    <row spans="1:14" r="42">
      <c s="4" r="A42" t="s">
        <v>551</v>
      </c>
      <c s="5" r="F42" t="n">
        <v>1810826637</v>
      </c>
    </row>
    <row spans="1:14" r="43">
      <c s="4" r="A43" t="s">
        <v>573</v>
      </c>
      <c s="9" r="C43" t="n">
        <v>0.0004</v>
      </c>
      <c s="9" r="F43" t="n">
        <v>0.0004</v>
      </c>
    </row>
    <row spans="1:14" r="44">
      <c s="4" r="A44" t="s">
        <v>574</v>
      </c>
      <c s="6" r="F44" t="n">
        <v>1342274</v>
      </c>
    </row>
    <row spans="1:14" r="45">
      <c s="4" r="A45" t="s">
        <v>556</v>
      </c>
      <c s="6" r="D45" t="n">
        <v>238321</v>
      </c>
      <c s="6" r="E45" t="n">
        <v>238321</v>
      </c>
    </row>
    <row spans="1:14" r="46">
      <c s="4" r="A46" t="s">
        <v>557</v>
      </c>
      <c s="5" r="D46" t="n">
        <v>425918</v>
      </c>
      <c s="5" r="E46" t="n">
        <v>425918</v>
      </c>
    </row>
    <row spans="1:14" r="47">
      <c s="4" r="A47" t="s">
        <v>575</v>
      </c>
      <c s="6" r="E47" t="n">
        <v>664239</v>
      </c>
    </row>
    <row spans="1:14" r="48">
      <c s="4" r="A48" t="s">
        <v>558</v>
      </c>
      <c s="5" r="D48" t="n">
        <v>361380</v>
      </c>
    </row>
    <row spans="1:14" r="49">
      <c s="4" r="A49" t="s">
        <v>576</v>
      </c>
      <c s="5" r="D49" t="n">
        <v>302859</v>
      </c>
    </row>
    <row spans="1:14" r="50">
      <c s="4" r="A50" t="s">
        <v>559</v>
      </c>
      <c s="5" r="D50" t="n">
        <v>502837</v>
      </c>
    </row>
    <row spans="1:14" r="51">
      <c s="4" r="A51" t="s">
        <v>577</v>
      </c>
      <c s="6" r="D51" t="n">
        <v>1673261</v>
      </c>
    </row>
    <row spans="1:14" r="52">
      <c s="4" r="A52" t="s">
        <v>578</v>
      </c>
      <c s="5" r="D52" t="n">
        <v>1809326625</v>
      </c>
    </row>
    <row spans="1:14" r="53">
      <c s="4" r="A53" t="s">
        <v>560</v>
      </c>
      <c s="9" r="C53" t="n">
        <v>0.0004</v>
      </c>
      <c s="9" r="E53" t="n">
        <v>0.0004</v>
      </c>
      <c s="9" r="F53" t="n">
        <v>0.0004</v>
      </c>
    </row>
    <row spans="1:14" r="54">
      <c s="4" r="A54" t="s">
        <v>579</v>
      </c>
      <c s="6" r="D54" t="n">
        <v>1413547</v>
      </c>
    </row>
    <row spans="1:14" r="55">
      <c s="4" r="A55" t="s">
        <v>580</v>
      </c>
      <c s="4" r="D55" t="s">
        <v>581</v>
      </c>
    </row>
    <row spans="1:14" r="56">
      <c s="4" r="A56" t="s">
        <v>582</v>
      </c>
      <c s="4" r="D56" t="s">
        <v>583</v>
      </c>
    </row>
    <row spans="1:14" r="57">
      <c s="4" r="A57" t="s">
        <v>584</v>
      </c>
      <c s="4" r="D57" t="s">
        <v>297</v>
      </c>
    </row>
    <row spans="1:14" r="58">
      <c s="4" r="A58" t="s">
        <v>561</v>
      </c>
      <c s="6" r="D58" t="n">
        <v>607851</v>
      </c>
    </row>
    <row spans="1:14" r="59">
      <c s="4" r="A59" t="s">
        <v>562</v>
      </c>
      <c s="6" r="C59" t="n">
        <v>30393</v>
      </c>
    </row>
    <row spans="1:14" r="60">
      <c s="4" r="A60" t="s">
        <v>563</v>
      </c>
      <c s="6" r="D60" t="n">
        <v>1311881</v>
      </c>
    </row>
    <row spans="1:14" r="61">
      <c s="4" r="A61" t="s">
        <v>585</v>
      </c>
      <c s="6" r="C61" t="n">
        <v>510345</v>
      </c>
      <c s="6" r="E61" t="n">
        <v>534151</v>
      </c>
      <c s="6" r="F61" t="n">
        <v>510345</v>
      </c>
    </row>
    <row spans="1:14" r="62">
      <c s="4" r="A62" t="s">
        <v>567</v>
      </c>
      <c s="5" r="E62" t="n">
        <v>58333</v>
      </c>
    </row>
    <row spans="1:14" r="63">
      <c s="4" r="A63" t="s">
        <v>586</v>
      </c>
    </row>
    <row spans="1:14" r="64">
      <c s="4" r="A64" t="s">
        <v>587</v>
      </c>
      <c s="5" r="F64" t="n">
        <v>723729</v>
      </c>
    </row>
    <row spans="1:14" r="65">
      <c s="4" r="A65" t="s">
        <v>588</v>
      </c>
    </row>
    <row spans="1:14" r="66">
      <c s="4" r="A66" t="s">
        <v>587</v>
      </c>
      <c s="5" r="F66" t="n">
        <v>502837</v>
      </c>
    </row>
    <row spans="1:14" r="67">
      <c s="4" r="A67" t="s">
        <v>397</v>
      </c>
    </row>
    <row spans="1:14" r="68">
      <c s="4" r="A68" t="s">
        <v>550</v>
      </c>
      <c s="5" r="F68" t="n">
        <v>96026</v>
      </c>
    </row>
    <row spans="1:14" r="69">
      <c s="4" r="A69" t="s">
        <v>589</v>
      </c>
      <c s="6" r="F69" t="n">
        <v>13026</v>
      </c>
    </row>
    <row spans="1:14" r="70">
      <c s="4" r="A70" t="s">
        <v>400</v>
      </c>
      <c s="5" r="F70" t="n">
        <v>141761066</v>
      </c>
    </row>
    <row spans="1:14" r="71">
      <c s="4" r="A71" t="s">
        <v>590</v>
      </c>
      <c s="5" r="F71" t="n">
        <v>3990000</v>
      </c>
    </row>
    <row spans="1:14" r="72">
      <c s="4" r="A72" t="s">
        <v>101</v>
      </c>
      <c s="6" r="F72" t="n">
        <v>3990</v>
      </c>
    </row>
    <row spans="1:14" r="73">
      <c s="4" r="A73" t="s">
        <v>591</v>
      </c>
      <c s="5" r="F73" t="n">
        <v>-885000000</v>
      </c>
    </row>
    <row spans="1:14" r="74">
      <c s="4" r="A74" t="s">
        <v>592</v>
      </c>
      <c s="5" r="F74" t="n">
        <v>3</v>
      </c>
    </row>
    <row spans="1:14" r="75">
      <c s="4" r="A75" t="s">
        <v>110</v>
      </c>
      <c s="6" r="E75" t="n">
        <v>46412</v>
      </c>
      <c s="6" r="F75" t="n">
        <v>3129704</v>
      </c>
    </row>
    <row spans="1:14" r="76">
      <c s="4" r="A76" t="s">
        <v>593</v>
      </c>
      <c s="5" r="E76" t="n">
        <v>46412357</v>
      </c>
      <c s="5" r="F76" t="n">
        <v>3129704375</v>
      </c>
    </row>
    <row spans="1:14" r="77">
      <c s="4" r="A77" t="s">
        <v>103</v>
      </c>
      <c s="6" r="F77" t="n">
        <v>141761</v>
      </c>
    </row>
    <row spans="1:14" r="78">
      <c s="4" r="A78" t="s">
        <v>594</v>
      </c>
      <c s="5" r="F78" t="n">
        <v>141761066</v>
      </c>
    </row>
    <row spans="1:14" r="79">
      <c s="4" r="A79" t="s">
        <v>560</v>
      </c>
      <c s="9" r="C79" t="n">
        <v>0.0004</v>
      </c>
      <c s="9" r="F79" t="n">
        <v>0.0004</v>
      </c>
    </row>
    <row spans="1:14" r="80">
      <c s="4" r="A80" t="s">
        <v>566</v>
      </c>
      <c s="5" r="E80" t="n">
        <v>1335376300</v>
      </c>
    </row>
    <row spans="1:14" r="81">
      <c s="4" r="A81" t="s">
        <v>595</v>
      </c>
    </row>
    <row spans="1:14" r="82">
      <c s="4" r="A82" t="s">
        <v>560</v>
      </c>
      <c s="10" r="C82" t="n">
        <v>0.0068</v>
      </c>
      <c s="9" r="F82" t="n">
        <v>0.0068</v>
      </c>
    </row>
    <row spans="1:14" r="83">
      <c s="4" r="A83" t="s">
        <v>596</v>
      </c>
    </row>
    <row spans="1:14" r="84">
      <c s="4" r="A84" t="s">
        <v>590</v>
      </c>
      <c s="5" r="F84" t="n">
        <v>3990000</v>
      </c>
      <c s="5" r="G84" t="n">
        <v>42412553</v>
      </c>
      <c s="5" r="H84" t="n">
        <v>89587447</v>
      </c>
    </row>
    <row spans="1:14" r="85">
      <c s="4" r="A85" t="s">
        <v>101</v>
      </c>
      <c s="6" r="F85" t="n">
        <v>6263</v>
      </c>
      <c s="6" r="G85" t="n">
        <v>80053</v>
      </c>
      <c s="6" r="H85" t="n">
        <v>145428</v>
      </c>
    </row>
    <row spans="1:14" r="86">
      <c s="4" r="A86" t="s">
        <v>597</v>
      </c>
      <c s="6" r="E86" t="n">
        <v>227744</v>
      </c>
    </row>
    <row spans="1:14" r="87">
      <c s="4" r="A87" t="s">
        <v>598</v>
      </c>
      <c s="5" r="E87" t="n">
        <v>135990000</v>
      </c>
    </row>
    <row spans="1:14" r="88">
      <c s="4" r="A88" t="s">
        <v>599</v>
      </c>
      <c s="6" r="E88" t="n">
        <v>22920</v>
      </c>
    </row>
    <row spans="1:14" r="89">
      <c s="4" r="A89" t="s">
        <v>566</v>
      </c>
      <c s="5" r="E89" t="n">
        <v>1481210000</v>
      </c>
    </row>
    <row spans="1:14" r="90">
      <c s="4" r="A90" t="s">
        <v>600</v>
      </c>
    </row>
    <row spans="1:14" r="91">
      <c s="4" r="A91" t="s">
        <v>597</v>
      </c>
      <c s="6" r="B91" t="n">
        <v>10000000</v>
      </c>
    </row>
    <row spans="1:14" r="92">
      <c s="4" r="A92" t="s">
        <v>598</v>
      </c>
      <c s="5" r="B92" t="n">
        <v>20000000</v>
      </c>
    </row>
    <row spans="1:14" r="93">
      <c s="4" r="A93" t="s">
        <v>601</v>
      </c>
      <c s="5" r="L93" t="n">
        <v>250000000</v>
      </c>
    </row>
    <row spans="1:14" r="94">
      <c s="4" r="A94" t="s">
        <v>602</v>
      </c>
    </row>
    <row spans="1:14" r="95">
      <c s="4" r="A95" t="s">
        <v>560</v>
      </c>
      <c s="9" r="C95" t="n">
        <v>0.0004</v>
      </c>
      <c s="9" r="F95" t="n">
        <v>0.0004</v>
      </c>
      <c s="7" r="K95" t="n">
        <v>0.004</v>
      </c>
    </row>
  </sheetData>
  <mergeCells count="3">
    <mergeCell ref="A1:A2"/>
    <mergeCell ref="C1:D1"/>
    <mergeCell ref="E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603</v>
      </c>
      <c s="2" r="B1" t="s">
        <v>1</v>
      </c>
    </row>
    <row spans="1:3" r="2">
      <c s="2" r="B2" t="s">
        <v>2</v>
      </c>
      <c s="2" r="C2" t="s">
        <v>29</v>
      </c>
    </row>
    <row spans="1:3" r="3">
      <c s="3" r="A3" t="s">
        <v>260</v>
      </c>
    </row>
    <row spans="1:3" r="4">
      <c s="4" r="A4" t="s">
        <v>604</v>
      </c>
      <c s="6" r="B4" t="n">
        <v>400000</v>
      </c>
      <c s="6" r="C4" t="n">
        <v>288333</v>
      </c>
    </row>
    <row spans="1:3" r="5">
      <c s="4" r="A5" t="s">
        <v>605</v>
      </c>
      <c s="5" r="B5" t="n">
        <v>31206</v>
      </c>
      <c s="5" r="C5" t="n">
        <v>120686</v>
      </c>
    </row>
    <row spans="1:3" r="6">
      <c s="4" r="A6" t="s">
        <v>606</v>
      </c>
      <c s="5" r="B6" t="n">
        <v>29725</v>
      </c>
      <c s="5" r="C6" t="n">
        <v>20090</v>
      </c>
    </row>
    <row spans="1:3" r="7">
      <c s="4" r="A7" t="s">
        <v>607</v>
      </c>
      <c s="5" r="B7" t="n">
        <v>105937</v>
      </c>
      <c s="5" r="C7" t="n">
        <v>60281</v>
      </c>
    </row>
    <row spans="1:3" r="8">
      <c s="4" r="A8" t="s">
        <v>608</v>
      </c>
      <c s="5" r="B8" t="n">
        <v>0</v>
      </c>
      <c s="5" r="C8" t="n">
        <v>0</v>
      </c>
    </row>
    <row spans="1:3" r="9">
      <c s="4" r="A9" t="s">
        <v>609</v>
      </c>
      <c s="5" r="B9" t="n">
        <v>34500</v>
      </c>
      <c s="5" r="C9" t="n">
        <v>54000</v>
      </c>
    </row>
    <row spans="1:3" r="10">
      <c s="4" r="A10" t="s">
        <v>610</v>
      </c>
      <c s="5" r="B10" t="n">
        <v>0</v>
      </c>
      <c s="5" r="C10" t="n">
        <v>2508000</v>
      </c>
    </row>
    <row spans="1:3" r="11">
      <c s="4" r="A11" t="s">
        <v>611</v>
      </c>
      <c s="5" r="B11" t="n">
        <v>601368</v>
      </c>
      <c s="5" r="C11" t="n">
        <v>3051390</v>
      </c>
    </row>
    <row spans="1:3" r="12">
      <c s="4" r="A12" t="s">
        <v>570</v>
      </c>
    </row>
    <row spans="1:3" r="13">
      <c s="3" r="A13" t="s">
        <v>260</v>
      </c>
    </row>
    <row spans="1:3" r="14">
      <c s="4" r="A14" t="s">
        <v>604</v>
      </c>
      <c s="5" r="B14" t="n">
        <v>200000</v>
      </c>
      <c s="5" r="C14" t="n">
        <v>118333</v>
      </c>
    </row>
    <row spans="1:3" r="15">
      <c s="4" r="A15" t="s">
        <v>605</v>
      </c>
      <c s="6" r="B15" t="n">
        <v>18061</v>
      </c>
      <c s="6" r="C15" t="n">
        <v>49556</v>
      </c>
    </row>
    <row spans="1:3" r="16">
      <c s="4" r="A16" t="s">
        <v>606</v>
      </c>
      <c s="4" r="B16" t="s">
        <v>44</v>
      </c>
      <c s="4" r="C16" t="s">
        <v>44</v>
      </c>
    </row>
    <row spans="1:3" r="17">
      <c s="4" r="A17" t="s">
        <v>607</v>
      </c>
      <c s="4" r="B17" t="s">
        <v>44</v>
      </c>
      <c s="4" r="C17" t="s">
        <v>44</v>
      </c>
    </row>
    <row spans="1:3" r="18">
      <c s="4" r="A18" t="s">
        <v>608</v>
      </c>
      <c s="4" r="B18" t="s">
        <v>44</v>
      </c>
      <c s="4" r="C18" t="s">
        <v>44</v>
      </c>
    </row>
    <row spans="1:3" r="19">
      <c s="4" r="A19" t="s">
        <v>609</v>
      </c>
      <c s="4" r="B19" t="s">
        <v>44</v>
      </c>
      <c s="4" r="C19" t="s">
        <v>44</v>
      </c>
    </row>
    <row spans="1:3" r="20">
      <c s="4" r="A20" t="s">
        <v>610</v>
      </c>
      <c s="4" r="B20" t="s">
        <v>44</v>
      </c>
      <c s="6" r="C20" t="n">
        <v>1136000</v>
      </c>
    </row>
    <row spans="1:3" r="21">
      <c s="4" r="A21" t="s">
        <v>611</v>
      </c>
      <c s="6" r="B21" t="n">
        <v>218061</v>
      </c>
      <c s="5" r="C21" t="n">
        <v>1303889</v>
      </c>
    </row>
    <row spans="1:3" r="22">
      <c s="4" r="A22" t="s">
        <v>571</v>
      </c>
    </row>
    <row spans="1:3" r="23">
      <c s="3" r="A23" t="s">
        <v>260</v>
      </c>
    </row>
    <row spans="1:3" r="24">
      <c s="4" r="A24" t="s">
        <v>604</v>
      </c>
      <c s="5" r="B24" t="n">
        <v>100000</v>
      </c>
      <c s="5" r="C24" t="n">
        <v>85000</v>
      </c>
    </row>
    <row spans="1:3" r="25">
      <c s="4" r="A25" t="s">
        <v>605</v>
      </c>
      <c s="6" r="B25" t="n">
        <v>7647</v>
      </c>
      <c s="6" r="C25" t="n">
        <v>37614</v>
      </c>
    </row>
    <row spans="1:3" r="26">
      <c s="4" r="A26" t="s">
        <v>606</v>
      </c>
      <c s="4" r="B26" t="s">
        <v>44</v>
      </c>
      <c s="4" r="C26" t="s">
        <v>44</v>
      </c>
    </row>
    <row spans="1:3" r="27">
      <c s="4" r="A27" t="s">
        <v>607</v>
      </c>
      <c s="4" r="B27" t="s">
        <v>44</v>
      </c>
      <c s="4" r="C27" t="s">
        <v>44</v>
      </c>
    </row>
    <row spans="1:3" r="28">
      <c s="4" r="A28" t="s">
        <v>608</v>
      </c>
      <c s="4" r="B28" t="s">
        <v>44</v>
      </c>
      <c s="4" r="C28" t="s">
        <v>44</v>
      </c>
    </row>
    <row spans="1:3" r="29">
      <c s="4" r="A29" t="s">
        <v>609</v>
      </c>
      <c s="4" r="B29" t="s">
        <v>44</v>
      </c>
      <c s="4" r="C29" t="s">
        <v>44</v>
      </c>
    </row>
    <row spans="1:3" r="30">
      <c s="4" r="A30" t="s">
        <v>610</v>
      </c>
      <c s="4" r="B30" t="s">
        <v>44</v>
      </c>
      <c s="6" r="C30" t="n">
        <v>686000</v>
      </c>
    </row>
    <row spans="1:3" r="31">
      <c s="4" r="A31" t="s">
        <v>611</v>
      </c>
      <c s="6" r="B31" t="n">
        <v>107647</v>
      </c>
      <c s="5" r="C31" t="n">
        <v>808614</v>
      </c>
    </row>
    <row spans="1:3" r="32">
      <c s="4" r="A32" t="s">
        <v>568</v>
      </c>
    </row>
    <row spans="1:3" r="33">
      <c s="3" r="A33" t="s">
        <v>260</v>
      </c>
    </row>
    <row spans="1:3" r="34">
      <c s="4" r="A34" t="s">
        <v>604</v>
      </c>
      <c s="5" r="B34" t="n">
        <v>100000</v>
      </c>
      <c s="5" r="C34" t="n">
        <v>85000</v>
      </c>
    </row>
    <row spans="1:3" r="35">
      <c s="4" r="A35" t="s">
        <v>605</v>
      </c>
      <c s="6" r="B35" t="n">
        <v>5498</v>
      </c>
      <c s="6" r="C35" t="n">
        <v>33516</v>
      </c>
    </row>
    <row spans="1:3" r="36">
      <c s="4" r="A36" t="s">
        <v>606</v>
      </c>
      <c s="4" r="B36" t="s">
        <v>44</v>
      </c>
      <c s="4" r="C36" t="s">
        <v>44</v>
      </c>
    </row>
    <row spans="1:3" r="37">
      <c s="4" r="A37" t="s">
        <v>607</v>
      </c>
      <c s="4" r="B37" t="s">
        <v>44</v>
      </c>
      <c s="4" r="C37" t="s">
        <v>44</v>
      </c>
    </row>
    <row spans="1:3" r="38">
      <c s="4" r="A38" t="s">
        <v>608</v>
      </c>
      <c s="4" r="B38" t="s">
        <v>44</v>
      </c>
      <c s="4" r="C38" t="s">
        <v>44</v>
      </c>
    </row>
    <row spans="1:3" r="39">
      <c s="4" r="A39" t="s">
        <v>609</v>
      </c>
      <c s="4" r="B39" t="s">
        <v>44</v>
      </c>
      <c s="4" r="C39" t="s">
        <v>44</v>
      </c>
    </row>
    <row spans="1:3" r="40">
      <c s="4" r="A40" t="s">
        <v>610</v>
      </c>
      <c s="4" r="B40" t="s">
        <v>44</v>
      </c>
      <c s="6" r="C40" t="n">
        <v>686000</v>
      </c>
    </row>
    <row spans="1:3" r="41">
      <c s="4" r="A41" t="s">
        <v>611</v>
      </c>
      <c s="6" r="B41" t="n">
        <v>105498</v>
      </c>
      <c s="6" r="C41" t="n">
        <v>804516</v>
      </c>
    </row>
    <row spans="1:3" r="42">
      <c s="4" r="A42" t="s">
        <v>612</v>
      </c>
    </row>
    <row spans="1:3" r="43">
      <c s="3" r="A43" t="s">
        <v>260</v>
      </c>
    </row>
    <row spans="1:3" r="44">
      <c s="4" r="A44" t="s">
        <v>604</v>
      </c>
      <c s="4" r="B44" t="s">
        <v>44</v>
      </c>
      <c s="4" r="C44" t="s">
        <v>44</v>
      </c>
    </row>
    <row spans="1:3" r="45">
      <c s="4" r="A45" t="s">
        <v>605</v>
      </c>
      <c s="4" r="B45" t="s">
        <v>44</v>
      </c>
      <c s="4" r="C45" t="s">
        <v>44</v>
      </c>
    </row>
    <row spans="1:3" r="46">
      <c s="4" r="A46" t="s">
        <v>606</v>
      </c>
      <c s="4" r="B46" t="s">
        <v>44</v>
      </c>
      <c s="4" r="C46" t="s">
        <v>44</v>
      </c>
    </row>
    <row spans="1:3" r="47">
      <c s="4" r="A47" t="s">
        <v>607</v>
      </c>
      <c s="6" r="B47" t="n">
        <v>87000</v>
      </c>
      <c s="6" r="C47" t="n">
        <v>42000</v>
      </c>
    </row>
    <row spans="1:3" r="48">
      <c s="4" r="A48" t="s">
        <v>608</v>
      </c>
      <c s="4" r="B48" t="s">
        <v>44</v>
      </c>
      <c s="4" r="C48" t="s">
        <v>44</v>
      </c>
    </row>
    <row spans="1:3" r="49">
      <c s="4" r="A49" t="s">
        <v>609</v>
      </c>
      <c s="4" r="B49" t="s">
        <v>44</v>
      </c>
      <c s="4" r="C49" t="s">
        <v>44</v>
      </c>
    </row>
    <row spans="1:3" r="50">
      <c s="4" r="A50" t="s">
        <v>610</v>
      </c>
      <c s="4" r="B50" t="s">
        <v>44</v>
      </c>
      <c s="4" r="C50" t="s">
        <v>44</v>
      </c>
    </row>
    <row spans="1:3" r="51">
      <c s="4" r="A51" t="s">
        <v>611</v>
      </c>
      <c s="6" r="B51" t="n">
        <v>87000</v>
      </c>
      <c s="6" r="C51" t="n">
        <v>42000</v>
      </c>
    </row>
    <row spans="1:3" r="52">
      <c s="4" r="A52" t="s">
        <v>613</v>
      </c>
    </row>
    <row spans="1:3" r="53">
      <c s="3" r="A53" t="s">
        <v>260</v>
      </c>
    </row>
    <row spans="1:3" r="54">
      <c s="4" r="A54" t="s">
        <v>604</v>
      </c>
      <c s="4" r="B54" t="s">
        <v>44</v>
      </c>
      <c s="4" r="C54" t="s">
        <v>44</v>
      </c>
    </row>
    <row spans="1:3" r="55">
      <c s="4" r="A55" t="s">
        <v>605</v>
      </c>
      <c s="4" r="B55" t="s">
        <v>44</v>
      </c>
      <c s="4" r="C55" t="s">
        <v>44</v>
      </c>
    </row>
    <row spans="1:3" r="56">
      <c s="4" r="A56" t="s">
        <v>606</v>
      </c>
      <c s="4" r="B56" t="s">
        <v>44</v>
      </c>
      <c s="4" r="C56" t="s">
        <v>44</v>
      </c>
    </row>
    <row spans="1:3" r="57">
      <c s="4" r="A57" t="s">
        <v>607</v>
      </c>
      <c s="4" r="B57" t="s">
        <v>44</v>
      </c>
      <c s="4" r="C57" t="s">
        <v>44</v>
      </c>
    </row>
    <row spans="1:3" r="58">
      <c s="4" r="A58" t="s">
        <v>608</v>
      </c>
      <c s="4" r="B58" t="s">
        <v>44</v>
      </c>
      <c s="4" r="C58" t="s">
        <v>44</v>
      </c>
    </row>
    <row spans="1:3" r="59">
      <c s="4" r="A59" t="s">
        <v>609</v>
      </c>
      <c s="6" r="B59" t="n">
        <v>34500</v>
      </c>
      <c s="6" r="C59" t="n">
        <v>54000</v>
      </c>
    </row>
    <row spans="1:3" r="60">
      <c s="4" r="A60" t="s">
        <v>610</v>
      </c>
      <c s="4" r="B60" t="s">
        <v>44</v>
      </c>
      <c s="4" r="C60" t="s">
        <v>44</v>
      </c>
    </row>
    <row spans="1:3" r="61">
      <c s="4" r="A61" t="s">
        <v>611</v>
      </c>
      <c s="6" r="B61" t="n">
        <v>34500</v>
      </c>
      <c s="6" r="C61" t="n">
        <v>54000</v>
      </c>
    </row>
    <row spans="1:3" r="62">
      <c s="4" r="A62" t="s">
        <v>614</v>
      </c>
    </row>
    <row spans="1:3" r="63">
      <c s="3" r="A63" t="s">
        <v>260</v>
      </c>
    </row>
    <row spans="1:3" r="64">
      <c s="4" r="A64" t="s">
        <v>604</v>
      </c>
      <c s="4" r="B64" t="s">
        <v>44</v>
      </c>
      <c s="4" r="C64" t="s">
        <v>44</v>
      </c>
    </row>
    <row spans="1:3" r="65">
      <c s="4" r="A65" t="s">
        <v>605</v>
      </c>
      <c s="4" r="B65" t="s">
        <v>44</v>
      </c>
      <c s="4" r="C65" t="s">
        <v>44</v>
      </c>
    </row>
    <row spans="1:3" r="66">
      <c s="4" r="A66" t="s">
        <v>606</v>
      </c>
      <c s="6" r="B66" t="n">
        <v>29725</v>
      </c>
      <c s="6" r="C66" t="n">
        <v>20090</v>
      </c>
    </row>
    <row spans="1:3" r="67">
      <c s="4" r="A67" t="s">
        <v>607</v>
      </c>
      <c s="6" r="B67" t="n">
        <v>18937</v>
      </c>
      <c s="6" r="C67" t="n">
        <v>18281</v>
      </c>
    </row>
    <row spans="1:3" r="68">
      <c s="4" r="A68" t="s">
        <v>608</v>
      </c>
      <c s="4" r="B68" t="s">
        <v>44</v>
      </c>
      <c s="4" r="C68" t="s">
        <v>44</v>
      </c>
    </row>
    <row spans="1:3" r="69">
      <c s="4" r="A69" t="s">
        <v>609</v>
      </c>
      <c s="4" r="B69" t="s">
        <v>44</v>
      </c>
      <c s="4" r="C69" t="s">
        <v>44</v>
      </c>
    </row>
    <row spans="1:3" r="70">
      <c s="4" r="A70" t="s">
        <v>610</v>
      </c>
      <c s="4" r="B70" t="s">
        <v>44</v>
      </c>
      <c s="4" r="C70" t="s">
        <v>44</v>
      </c>
    </row>
    <row spans="1:3" r="71">
      <c s="4" r="A71" t="s">
        <v>611</v>
      </c>
      <c s="6" r="B71" t="n">
        <v>48662</v>
      </c>
      <c s="6" r="C71" t="n">
        <v>383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49"/>
    <col customWidth="1" max="2" min="2" width="29"/>
    <col customWidth="1" max="3" min="3" width="4"/>
    <col customWidth="1" max="4" min="4" width="14"/>
  </cols>
  <sheetData>
    <row spans="1:4" r="1">
      <c s="1" r="A1" t="s">
        <v>615</v>
      </c>
      <c s="2" r="B1" t="s">
        <v>2</v>
      </c>
      <c s="2" r="D1" t="s">
        <v>29</v>
      </c>
    </row>
    <row spans="1:4" r="2">
      <c s="3" r="A2" t="s">
        <v>262</v>
      </c>
    </row>
    <row spans="1:4" r="3">
      <c s="4" r="A3" t="s">
        <v>616</v>
      </c>
      <c s="6" r="B3" t="n">
        <v>494480</v>
      </c>
      <c s="6" r="D3" t="n">
        <v>411880</v>
      </c>
    </row>
    <row spans="1:4" r="4">
      <c s="4" r="A4" t="s">
        <v>343</v>
      </c>
      <c s="5" r="B4" t="n">
        <v>58333</v>
      </c>
      <c s="4" r="C4" t="s">
        <v>344</v>
      </c>
      <c s="4" r="D4" t="s">
        <v>44</v>
      </c>
    </row>
    <row spans="1:4" r="5">
      <c s="4" r="A5" t="s">
        <v>617</v>
      </c>
      <c s="5" r="B5" t="n">
        <v>188045</v>
      </c>
      <c s="6" r="D5" t="n">
        <v>166183</v>
      </c>
    </row>
    <row spans="1:4" r="6">
      <c s="4" r="A6" t="s">
        <v>618</v>
      </c>
      <c s="5" r="B6" t="n">
        <v>129671</v>
      </c>
      <c s="5" r="D6" t="n">
        <v>98465</v>
      </c>
    </row>
    <row spans="1:4" r="7">
      <c s="4" r="A7" t="s">
        <v>619</v>
      </c>
      <c s="5" r="B7" t="n">
        <v>870529</v>
      </c>
      <c s="5" r="D7" t="n">
        <v>676528</v>
      </c>
    </row>
    <row spans="1:4" r="8">
      <c s="4" r="A8" t="s">
        <v>570</v>
      </c>
    </row>
    <row spans="1:4" r="9">
      <c s="3" r="A9" t="s">
        <v>262</v>
      </c>
    </row>
    <row spans="1:4" r="10">
      <c s="4" r="A10" t="s">
        <v>616</v>
      </c>
      <c s="5" r="B10" t="n">
        <v>283565</v>
      </c>
      <c s="5" r="D10" t="n">
        <v>289015</v>
      </c>
    </row>
    <row spans="1:4" r="11">
      <c s="4" r="A11" t="s">
        <v>343</v>
      </c>
      <c s="6" r="B11" t="n">
        <v>29167</v>
      </c>
      <c s="6" r="D11" t="n">
        <v>0</v>
      </c>
    </row>
    <row spans="1:4" r="12">
      <c s="4" r="A12" t="s">
        <v>617</v>
      </c>
      <c s="4" r="B12" t="s">
        <v>44</v>
      </c>
      <c s="4" r="D12" t="s">
        <v>44</v>
      </c>
    </row>
    <row spans="1:4" r="13">
      <c s="4" r="A13" t="s">
        <v>618</v>
      </c>
      <c s="6" r="B13" t="n">
        <v>25311</v>
      </c>
      <c s="6" r="D13" t="n">
        <v>7250</v>
      </c>
    </row>
    <row spans="1:4" r="14">
      <c s="4" r="A14" t="s">
        <v>619</v>
      </c>
      <c s="5" r="B14" t="n">
        <v>338043</v>
      </c>
      <c s="5" r="D14" t="n">
        <v>296265</v>
      </c>
    </row>
    <row spans="1:4" r="15">
      <c s="4" r="A15" t="s">
        <v>571</v>
      </c>
    </row>
    <row spans="1:4" r="16">
      <c s="3" r="A16" t="s">
        <v>262</v>
      </c>
    </row>
    <row spans="1:4" r="17">
      <c s="4" r="A17" t="s">
        <v>616</v>
      </c>
      <c s="5" r="B17" t="n">
        <v>115915</v>
      </c>
      <c s="5" r="D17" t="n">
        <v>122865</v>
      </c>
    </row>
    <row spans="1:4" r="18">
      <c s="4" r="A18" t="s">
        <v>343</v>
      </c>
      <c s="6" r="B18" t="n">
        <v>14583</v>
      </c>
      <c s="6" r="D18" t="n">
        <v>0</v>
      </c>
    </row>
    <row spans="1:4" r="19">
      <c s="4" r="A19" t="s">
        <v>617</v>
      </c>
      <c s="4" r="B19" t="s">
        <v>44</v>
      </c>
      <c s="4" r="D19" t="s">
        <v>44</v>
      </c>
    </row>
    <row spans="1:4" r="20">
      <c s="4" r="A20" t="s">
        <v>618</v>
      </c>
      <c s="6" r="B20" t="n">
        <v>10743</v>
      </c>
      <c s="6" r="D20" t="n">
        <v>3096</v>
      </c>
    </row>
    <row spans="1:4" r="21">
      <c s="4" r="A21" t="s">
        <v>619</v>
      </c>
      <c s="5" r="B21" t="n">
        <v>141241</v>
      </c>
      <c s="5" r="D21" t="n">
        <v>125961</v>
      </c>
    </row>
    <row spans="1:4" r="22">
      <c s="4" r="A22" t="s">
        <v>568</v>
      </c>
    </row>
    <row spans="1:4" r="23">
      <c s="3" r="A23" t="s">
        <v>262</v>
      </c>
    </row>
    <row spans="1:4" r="24">
      <c s="4" r="A24" t="s">
        <v>616</v>
      </c>
      <c s="5" r="B24" t="n">
        <v>5000</v>
      </c>
      <c s="5" r="D24" t="n">
        <v>0</v>
      </c>
    </row>
    <row spans="1:4" r="25">
      <c s="4" r="A25" t="s">
        <v>343</v>
      </c>
      <c s="6" r="B25" t="n">
        <v>14583</v>
      </c>
      <c s="6" r="D25" t="n">
        <v>0</v>
      </c>
    </row>
    <row spans="1:4" r="26">
      <c s="4" r="A26" t="s">
        <v>617</v>
      </c>
      <c s="4" r="B26" t="s">
        <v>44</v>
      </c>
      <c s="4" r="D26" t="s">
        <v>44</v>
      </c>
    </row>
    <row spans="1:4" r="27">
      <c s="4" r="A27" t="s">
        <v>618</v>
      </c>
      <c s="6" r="B27" t="n">
        <v>93617</v>
      </c>
      <c s="6" r="D27" t="n">
        <v>88119</v>
      </c>
    </row>
    <row spans="1:4" r="28">
      <c s="4" r="A28" t="s">
        <v>619</v>
      </c>
      <c s="5" r="B28" t="n">
        <v>113200</v>
      </c>
      <c s="5" r="D28" t="n">
        <v>88119</v>
      </c>
    </row>
    <row spans="1:4" r="29">
      <c s="4" r="A29" t="s">
        <v>620</v>
      </c>
    </row>
    <row spans="1:4" r="30">
      <c s="3" r="A30" t="s">
        <v>262</v>
      </c>
    </row>
    <row spans="1:4" r="31">
      <c s="4" r="A31" t="s">
        <v>616</v>
      </c>
      <c s="6" r="B31" t="n">
        <v>404480</v>
      </c>
      <c s="5" r="D31" t="n">
        <v>411880</v>
      </c>
    </row>
    <row spans="1:4" r="32">
      <c s="4" r="A32" t="s">
        <v>343</v>
      </c>
      <c s="4" r="B32" t="s">
        <v>44</v>
      </c>
      <c s="6" r="D32" t="n">
        <v>0</v>
      </c>
    </row>
    <row spans="1:4" r="33">
      <c s="4" r="A33" t="s">
        <v>617</v>
      </c>
      <c s="4" r="B33" t="s">
        <v>44</v>
      </c>
      <c s="4" r="D33" t="s">
        <v>44</v>
      </c>
    </row>
    <row spans="1:4" r="34">
      <c s="4" r="A34" t="s">
        <v>618</v>
      </c>
      <c s="6" r="B34" t="n">
        <v>129671</v>
      </c>
      <c s="6" r="D34" t="n">
        <v>98465</v>
      </c>
    </row>
    <row spans="1:4" r="35">
      <c s="4" r="A35" t="s">
        <v>619</v>
      </c>
      <c s="5" r="B35" t="n">
        <v>534151</v>
      </c>
      <c s="6" r="D35" t="n">
        <v>510345</v>
      </c>
    </row>
    <row spans="1:4" r="36">
      <c s="4" r="A36" t="s">
        <v>613</v>
      </c>
    </row>
    <row spans="1:4" r="37">
      <c s="3" r="A37" t="s">
        <v>262</v>
      </c>
    </row>
    <row spans="1:4" r="38">
      <c s="4" r="A38" t="s">
        <v>616</v>
      </c>
      <c s="6" r="B38" t="n">
        <v>90000</v>
      </c>
      <c s="4" r="D38" t="s">
        <v>44</v>
      </c>
    </row>
    <row spans="1:4" r="39">
      <c s="4" r="A39" t="s">
        <v>343</v>
      </c>
      <c s="4" r="B39" t="s">
        <v>44</v>
      </c>
      <c s="4" r="D39" t="s">
        <v>44</v>
      </c>
    </row>
    <row spans="1:4" r="40">
      <c s="4" r="A40" t="s">
        <v>617</v>
      </c>
      <c s="6" r="B40" t="n">
        <v>160000</v>
      </c>
      <c s="6" r="D40" t="n">
        <v>150000</v>
      </c>
    </row>
    <row spans="1:4" r="41">
      <c s="4" r="A41" t="s">
        <v>618</v>
      </c>
      <c s="4" r="B41" t="s">
        <v>44</v>
      </c>
      <c s="4" r="D41" t="s">
        <v>44</v>
      </c>
    </row>
    <row spans="1:4" r="42">
      <c s="4" r="A42" t="s">
        <v>619</v>
      </c>
      <c s="6" r="B42" t="n">
        <v>250000</v>
      </c>
      <c s="6" r="D42" t="n">
        <v>150000</v>
      </c>
    </row>
    <row spans="1:4" r="43">
      <c s="4" r="A43" t="s">
        <v>614</v>
      </c>
    </row>
    <row spans="1:4" r="44">
      <c s="3" r="A44" t="s">
        <v>262</v>
      </c>
    </row>
    <row spans="1:4" r="45">
      <c s="4" r="A45" t="s">
        <v>616</v>
      </c>
      <c s="4" r="B45" t="s">
        <v>44</v>
      </c>
      <c s="4" r="D45" t="s">
        <v>44</v>
      </c>
    </row>
    <row spans="1:4" r="46">
      <c s="4" r="A46" t="s">
        <v>343</v>
      </c>
      <c s="4" r="B46" t="s">
        <v>44</v>
      </c>
      <c s="4" r="D46" t="s">
        <v>44</v>
      </c>
    </row>
    <row spans="1:4" r="47">
      <c s="4" r="A47" t="s">
        <v>617</v>
      </c>
      <c s="6" r="B47" t="n">
        <v>28045</v>
      </c>
      <c s="6" r="D47" t="n">
        <v>16183</v>
      </c>
    </row>
    <row spans="1:4" r="48">
      <c s="4" r="A48" t="s">
        <v>618</v>
      </c>
      <c s="4" r="B48" t="s">
        <v>44</v>
      </c>
      <c s="4" r="D48" t="s">
        <v>44</v>
      </c>
    </row>
    <row spans="1:4" r="49">
      <c s="4" r="A49" t="s">
        <v>619</v>
      </c>
      <c s="6" r="B49" t="n">
        <v>28045</v>
      </c>
      <c s="6" r="D49" t="n">
        <v>16183</v>
      </c>
    </row>
    <row spans="1:4" r="50">
      <c r="A50" t="n"/>
    </row>
    <row spans="1:4" r="51">
      <c s="4" r="A51" t="s">
        <v>344</v>
      </c>
      <c s="4" r="B51" t="s">
        <v>346</v>
      </c>
    </row>
  </sheetData>
  <mergeCells count="3">
    <mergeCell ref="B1:C1"/>
    <mergeCell ref="A50:D50"/>
    <mergeCell ref="B51:D5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621</v>
      </c>
      <c s="2" r="B1" t="s">
        <v>622</v>
      </c>
      <c s="2" r="C1" t="s">
        <v>525</v>
      </c>
      <c s="2" r="D1" t="s">
        <v>623</v>
      </c>
      <c s="2" r="E1" t="s">
        <v>29</v>
      </c>
      <c s="2" r="F1" t="s">
        <v>624</v>
      </c>
      <c s="2" r="G1" t="s">
        <v>2</v>
      </c>
      <c s="2" r="H1" t="s">
        <v>29</v>
      </c>
      <c s="2" r="I1" t="s">
        <v>459</v>
      </c>
      <c s="2" r="J1" t="s">
        <v>405</v>
      </c>
      <c s="2" r="K1" t="s">
        <v>406</v>
      </c>
      <c s="2" r="L1" t="s">
        <v>625</v>
      </c>
      <c s="2" r="M1" t="s">
        <v>626</v>
      </c>
      <c s="2" r="N1" t="s">
        <v>627</v>
      </c>
    </row>
    <row spans="1:14" r="2">
      <c s="3" r="A2" t="s">
        <v>628</v>
      </c>
    </row>
    <row spans="1:14" r="3">
      <c s="4" r="A3" t="s">
        <v>629</v>
      </c>
      <c s="6" r="G3" t="n">
        <v>34500</v>
      </c>
      <c s="6" r="H3" t="n">
        <v>54000</v>
      </c>
    </row>
    <row spans="1:14" r="4">
      <c s="4" r="A4" t="s">
        <v>630</v>
      </c>
      <c s="4" r="D4" t="s">
        <v>297</v>
      </c>
    </row>
    <row spans="1:14" r="5">
      <c s="4" r="A5" t="s">
        <v>554</v>
      </c>
      <c s="6" r="E5" t="n">
        <v>425918</v>
      </c>
      <c s="6" r="H5" t="n">
        <v>425918</v>
      </c>
    </row>
    <row spans="1:14" r="6">
      <c s="4" r="A6" t="s">
        <v>631</v>
      </c>
      <c s="9" r="D6" t="n">
        <v>0.0075</v>
      </c>
      <c s="7" r="M6" t="n">
        <v>0.004</v>
      </c>
      <c s="9" r="N6" t="n">
        <v>0.004</v>
      </c>
    </row>
    <row spans="1:14" r="7">
      <c s="4" r="A7" t="s">
        <v>555</v>
      </c>
      <c s="6" r="I7" t="n">
        <v>0</v>
      </c>
    </row>
    <row spans="1:14" r="8">
      <c s="4" r="A8" t="s">
        <v>632</v>
      </c>
      <c s="5" r="G8" t="n">
        <v>1481210000</v>
      </c>
      <c s="5" r="H8" t="n">
        <v>1275863375</v>
      </c>
    </row>
    <row spans="1:14" r="9">
      <c s="4" r="A9" t="s">
        <v>633</v>
      </c>
      <c s="6" r="H9" t="n">
        <v>723729</v>
      </c>
      <c s="6" r="J9" t="n">
        <v>234755</v>
      </c>
      <c s="6" r="K9" t="n">
        <v>398245</v>
      </c>
    </row>
    <row spans="1:14" r="10">
      <c s="4" r="A10" t="s">
        <v>634</v>
      </c>
      <c s="6" r="G10" t="n">
        <v>29725</v>
      </c>
      <c s="5" r="H10" t="n">
        <v>20090</v>
      </c>
    </row>
    <row spans="1:14" r="11">
      <c s="4" r="A11" t="s">
        <v>635</v>
      </c>
      <c s="6" r="G11" t="n">
        <v>105937</v>
      </c>
      <c s="5" r="H11" t="n">
        <v>60281</v>
      </c>
    </row>
    <row spans="1:14" r="12">
      <c s="4" r="A12" t="s">
        <v>564</v>
      </c>
      <c s="4" r="E12" t="s">
        <v>565</v>
      </c>
      <c s="4" r="G12" t="s">
        <v>565</v>
      </c>
      <c s="4" r="I12" t="s">
        <v>424</v>
      </c>
    </row>
    <row spans="1:14" r="13">
      <c s="4" r="A13" t="s">
        <v>556</v>
      </c>
      <c s="4" r="G13" t="s">
        <v>44</v>
      </c>
      <c s="5" r="H13" t="n">
        <v>238321</v>
      </c>
    </row>
    <row spans="1:14" r="14">
      <c s="4" r="A14" t="s">
        <v>636</v>
      </c>
      <c s="6" r="G14" t="n">
        <v>534151</v>
      </c>
      <c s="6" r="H14" t="n">
        <v>510345</v>
      </c>
    </row>
    <row spans="1:14" r="15">
      <c s="4" r="A15" t="s">
        <v>637</v>
      </c>
      <c s="5" r="H15" t="n">
        <v>1809326625</v>
      </c>
    </row>
    <row spans="1:14" r="16">
      <c s="4" r="A16" t="s">
        <v>557</v>
      </c>
      <c s="4" r="G16" t="s">
        <v>44</v>
      </c>
      <c s="6" r="H16" t="n">
        <v>425918</v>
      </c>
    </row>
    <row spans="1:14" r="17">
      <c s="4" r="A17" t="s">
        <v>558</v>
      </c>
      <c s="6" r="G17" t="n">
        <v>361380</v>
      </c>
    </row>
    <row spans="1:14" r="18">
      <c s="4" r="A18" t="s">
        <v>574</v>
      </c>
      <c s="5" r="G18" t="n">
        <v>577464</v>
      </c>
      <c s="6" r="H18" t="n">
        <v>1342274</v>
      </c>
      <c s="6" r="I18" t="n">
        <v>0</v>
      </c>
      <c s="5" r="J18" t="n">
        <v>2230</v>
      </c>
      <c s="6" r="K18" t="n">
        <v>0</v>
      </c>
      <c s="6" r="L18" t="n">
        <v>82609</v>
      </c>
    </row>
    <row spans="1:14" r="19">
      <c s="4" r="A19" t="s">
        <v>559</v>
      </c>
      <c s="5" r="G19" t="n">
        <v>502837</v>
      </c>
    </row>
    <row spans="1:14" r="20">
      <c s="4" r="A20" t="s">
        <v>562</v>
      </c>
      <c s="5" r="G20" t="n">
        <v>121570</v>
      </c>
    </row>
    <row spans="1:14" r="21">
      <c s="4" r="A21" t="s">
        <v>567</v>
      </c>
      <c s="6" r="G21" t="n">
        <v>58333</v>
      </c>
    </row>
    <row spans="1:14" r="22">
      <c s="4" r="A22" t="s">
        <v>299</v>
      </c>
    </row>
    <row spans="1:14" r="23">
      <c s="3" r="A23" t="s">
        <v>628</v>
      </c>
    </row>
    <row spans="1:14" r="24">
      <c s="4" r="A24" t="s">
        <v>631</v>
      </c>
      <c s="9" r="E24" t="n">
        <v>0.0004</v>
      </c>
      <c s="9" r="G24" t="n">
        <v>0.0004</v>
      </c>
      <c s="9" r="H24" t="n">
        <v>0.0004</v>
      </c>
    </row>
    <row spans="1:14" r="25">
      <c s="4" r="A25" t="s">
        <v>556</v>
      </c>
      <c s="6" r="F25" t="n">
        <v>238321</v>
      </c>
      <c s="6" r="G25" t="n">
        <v>238321</v>
      </c>
    </row>
    <row spans="1:14" r="26">
      <c s="4" r="A26" t="s">
        <v>638</v>
      </c>
      <c s="10" r="E26" t="n">
        <v>0.0004</v>
      </c>
      <c s="9" r="H26" t="n">
        <v>0.0004</v>
      </c>
    </row>
    <row spans="1:14" r="27">
      <c s="4" r="A27" t="s">
        <v>637</v>
      </c>
      <c s="5" r="H27" t="n">
        <v>1810826637</v>
      </c>
    </row>
    <row spans="1:14" r="28">
      <c s="4" r="A28" t="s">
        <v>557</v>
      </c>
      <c s="6" r="F28" t="n">
        <v>425918</v>
      </c>
      <c s="5" r="G28" t="n">
        <v>425918</v>
      </c>
    </row>
    <row spans="1:14" r="29">
      <c s="4" r="A29" t="s">
        <v>575</v>
      </c>
      <c s="5" r="G29" t="n">
        <v>664239</v>
      </c>
    </row>
    <row spans="1:14" r="30">
      <c s="4" r="A30" t="s">
        <v>639</v>
      </c>
      <c s="5" r="F30" t="n">
        <v>1809326625</v>
      </c>
    </row>
    <row spans="1:14" r="31">
      <c s="4" r="A31" t="s">
        <v>640</v>
      </c>
      <c s="6" r="H31" t="n">
        <v>723729</v>
      </c>
    </row>
    <row spans="1:14" r="32">
      <c s="4" r="A32" t="s">
        <v>558</v>
      </c>
      <c s="6" r="F32" t="n">
        <v>361380</v>
      </c>
    </row>
    <row spans="1:14" r="33">
      <c s="4" r="A33" t="s">
        <v>577</v>
      </c>
      <c s="5" r="F33" t="n">
        <v>1673261</v>
      </c>
    </row>
    <row spans="1:14" r="34">
      <c s="4" r="A34" t="s">
        <v>574</v>
      </c>
      <c s="6" r="F34" t="n">
        <v>1311881</v>
      </c>
    </row>
    <row spans="1:14" r="35">
      <c s="4" r="A35" t="s">
        <v>580</v>
      </c>
      <c s="4" r="F35" t="s">
        <v>581</v>
      </c>
    </row>
    <row spans="1:14" r="36">
      <c s="4" r="A36" t="s">
        <v>582</v>
      </c>
      <c s="4" r="F36" t="s">
        <v>583</v>
      </c>
    </row>
    <row spans="1:14" r="37">
      <c s="4" r="A37" t="s">
        <v>584</v>
      </c>
      <c s="4" r="F37" t="s">
        <v>297</v>
      </c>
    </row>
    <row spans="1:14" r="38">
      <c s="4" r="A38" t="s">
        <v>579</v>
      </c>
      <c s="6" r="F38" t="n">
        <v>1413547</v>
      </c>
    </row>
    <row spans="1:14" r="39">
      <c s="4" r="A39" t="s">
        <v>641</v>
      </c>
      <c s="9" r="E39" t="n">
        <v>0.0004</v>
      </c>
      <c s="9" r="H39" t="n">
        <v>0.0004</v>
      </c>
    </row>
    <row spans="1:14" r="40">
      <c s="4" r="A40" t="s">
        <v>559</v>
      </c>
      <c s="5" r="F40" t="n">
        <v>502837</v>
      </c>
    </row>
    <row spans="1:14" r="41">
      <c s="4" r="A41" t="s">
        <v>642</v>
      </c>
      <c s="6" r="F41" t="n">
        <v>302859</v>
      </c>
    </row>
    <row spans="1:14" r="42">
      <c s="4" r="A42" t="s">
        <v>643</v>
      </c>
      <c s="5" r="G42" t="n">
        <v>607851</v>
      </c>
    </row>
    <row spans="1:14" r="43">
      <c s="4" r="A43" t="s">
        <v>562</v>
      </c>
      <c s="6" r="E43" t="n">
        <v>30393</v>
      </c>
    </row>
    <row spans="1:14" r="44">
      <c s="4" r="A44" t="s">
        <v>567</v>
      </c>
      <c s="5" r="G44" t="n">
        <v>58333</v>
      </c>
    </row>
    <row spans="1:14" r="45">
      <c s="4" r="A45" t="s">
        <v>92</v>
      </c>
    </row>
    <row spans="1:14" r="46">
      <c s="3" r="A46" t="s">
        <v>628</v>
      </c>
    </row>
    <row spans="1:14" r="47">
      <c s="4" r="A47" t="s">
        <v>630</v>
      </c>
      <c s="4" r="H47" t="s">
        <v>297</v>
      </c>
    </row>
    <row spans="1:14" r="48">
      <c s="4" r="A48" t="s">
        <v>631</v>
      </c>
      <c s="9" r="E48" t="n">
        <v>0.0004</v>
      </c>
      <c s="9" r="H48" t="n">
        <v>0.0004</v>
      </c>
    </row>
    <row spans="1:14" r="49">
      <c s="4" r="A49" t="s">
        <v>632</v>
      </c>
      <c s="5" r="H49" t="n">
        <v>1275863375</v>
      </c>
      <c s="5" r="I49" t="n">
        <v>331384000</v>
      </c>
    </row>
    <row spans="1:14" r="50">
      <c s="4" r="A50" t="s">
        <v>644</v>
      </c>
    </row>
    <row spans="1:14" r="51">
      <c s="3" r="A51" t="s">
        <v>628</v>
      </c>
    </row>
    <row spans="1:14" r="52">
      <c s="4" r="A52" t="s">
        <v>634</v>
      </c>
      <c s="6" r="B52" t="n">
        <v>1675</v>
      </c>
      <c s="6" r="C52" t="n">
        <v>993</v>
      </c>
    </row>
    <row spans="1:14" r="53">
      <c s="4" r="A53" t="s">
        <v>635</v>
      </c>
      <c s="6" r="G53" t="n">
        <v>18937</v>
      </c>
      <c s="6" r="H53" t="n">
        <v>18281</v>
      </c>
    </row>
    <row spans="1:14" r="54">
      <c s="4" r="A54" t="s">
        <v>570</v>
      </c>
    </row>
    <row spans="1:14" r="55">
      <c s="3" r="A55" t="s">
        <v>628</v>
      </c>
    </row>
    <row spans="1:14" r="56">
      <c s="4" r="A56" t="s">
        <v>629</v>
      </c>
      <c s="4" r="G56" t="s">
        <v>44</v>
      </c>
      <c s="4" r="H56" t="s">
        <v>44</v>
      </c>
    </row>
    <row spans="1:14" r="57">
      <c s="4" r="A57" t="s">
        <v>554</v>
      </c>
      <c s="6" r="I57" t="n">
        <v>574235</v>
      </c>
      <c s="6" r="J57" t="n">
        <v>515345</v>
      </c>
    </row>
    <row spans="1:14" r="58">
      <c s="4" r="A58" t="s">
        <v>555</v>
      </c>
      <c s="6" r="I58" t="n">
        <v>65940</v>
      </c>
    </row>
    <row spans="1:14" r="59">
      <c s="4" r="A59" t="s">
        <v>634</v>
      </c>
      <c s="4" r="G59" t="s">
        <v>44</v>
      </c>
      <c s="4" r="H59" t="s">
        <v>44</v>
      </c>
    </row>
    <row spans="1:14" r="60">
      <c s="4" r="A60" t="s">
        <v>635</v>
      </c>
      <c s="4" r="G60" t="s">
        <v>44</v>
      </c>
      <c s="4" r="H60" t="s">
        <v>44</v>
      </c>
    </row>
    <row spans="1:14" r="61">
      <c s="4" r="A61" t="s">
        <v>613</v>
      </c>
    </row>
    <row spans="1:14" r="62">
      <c s="3" r="A62" t="s">
        <v>628</v>
      </c>
    </row>
    <row spans="1:14" r="63">
      <c s="4" r="A63" t="s">
        <v>629</v>
      </c>
      <c s="6" r="G63" t="n">
        <v>34500</v>
      </c>
      <c s="6" r="H63" t="n">
        <v>54000</v>
      </c>
    </row>
    <row spans="1:14" r="64">
      <c s="4" r="A64" t="s">
        <v>555</v>
      </c>
      <c s="4" r="I64" t="s">
        <v>44</v>
      </c>
      <c s="4" r="J64" t="s">
        <v>44</v>
      </c>
    </row>
    <row spans="1:14" r="65">
      <c s="4" r="A65" t="s">
        <v>634</v>
      </c>
      <c s="4" r="G65" t="s">
        <v>44</v>
      </c>
      <c s="4" r="H65" t="s">
        <v>44</v>
      </c>
    </row>
    <row spans="1:14" r="66">
      <c s="4" r="A66" t="s">
        <v>635</v>
      </c>
      <c s="4" r="G66" t="s">
        <v>44</v>
      </c>
      <c s="4" r="H66" t="s">
        <v>44</v>
      </c>
    </row>
    <row spans="1:14" r="67">
      <c s="4" r="A67" t="s">
        <v>568</v>
      </c>
    </row>
    <row spans="1:14" r="68">
      <c s="3" r="A68" t="s">
        <v>628</v>
      </c>
    </row>
    <row spans="1:14" r="69">
      <c s="4" r="A69" t="s">
        <v>629</v>
      </c>
      <c s="4" r="G69" t="s">
        <v>44</v>
      </c>
      <c s="4" r="H69" t="s">
        <v>44</v>
      </c>
    </row>
    <row spans="1:14" r="70">
      <c s="4" r="A70" t="s">
        <v>569</v>
      </c>
      <c s="6" r="I70" t="n">
        <v>343455</v>
      </c>
      <c s="6" r="J70" t="n">
        <v>301800</v>
      </c>
    </row>
    <row spans="1:14" r="71">
      <c s="4" r="A71" t="s">
        <v>555</v>
      </c>
      <c s="5" r="I71" t="n">
        <v>38406</v>
      </c>
    </row>
    <row spans="1:14" r="72">
      <c s="4" r="A72" t="s">
        <v>634</v>
      </c>
      <c s="4" r="G72" t="s">
        <v>44</v>
      </c>
      <c s="4" r="H72" t="s">
        <v>44</v>
      </c>
    </row>
    <row spans="1:14" r="73">
      <c s="4" r="A73" t="s">
        <v>635</v>
      </c>
      <c s="4" r="G73" t="s">
        <v>44</v>
      </c>
      <c s="4" r="H73" t="s">
        <v>44</v>
      </c>
    </row>
    <row spans="1:14" r="74">
      <c s="4" r="A74" t="s">
        <v>571</v>
      </c>
    </row>
    <row spans="1:14" r="75">
      <c s="3" r="A75" t="s">
        <v>628</v>
      </c>
    </row>
    <row spans="1:14" r="76">
      <c s="4" r="A76" t="s">
        <v>629</v>
      </c>
      <c s="4" r="G76" t="s">
        <v>44</v>
      </c>
      <c s="4" r="H76" t="s">
        <v>44</v>
      </c>
    </row>
    <row spans="1:14" r="77">
      <c s="4" r="A77" t="s">
        <v>554</v>
      </c>
      <c s="6" r="I77" t="n">
        <v>407846</v>
      </c>
      <c s="5" r="J77" t="n">
        <v>372407</v>
      </c>
    </row>
    <row spans="1:14" r="78">
      <c s="4" r="A78" t="s">
        <v>555</v>
      </c>
      <c s="6" r="J78" t="n">
        <v>36103</v>
      </c>
    </row>
    <row spans="1:14" r="79">
      <c s="4" r="A79" t="s">
        <v>634</v>
      </c>
      <c s="4" r="G79" t="s">
        <v>44</v>
      </c>
      <c s="4" r="H79" t="s">
        <v>44</v>
      </c>
    </row>
    <row spans="1:14" r="80">
      <c s="4" r="A80" t="s">
        <v>635</v>
      </c>
      <c s="4" r="G80" t="s">
        <v>44</v>
      </c>
      <c s="4" r="H80" t="s">
        <v>44</v>
      </c>
    </row>
    <row spans="1:14" r="81">
      <c s="4" r="A81" t="s">
        <v>645</v>
      </c>
    </row>
    <row spans="1:14" r="82">
      <c s="3" r="A82" t="s">
        <v>628</v>
      </c>
    </row>
    <row spans="1:14" r="83">
      <c s="4" r="A83" t="s">
        <v>629</v>
      </c>
      <c s="4" r="G83" t="s">
        <v>44</v>
      </c>
      <c s="4" r="H83" t="s">
        <v>44</v>
      </c>
    </row>
    <row spans="1:14" r="84">
      <c s="4" r="A84" t="s">
        <v>634</v>
      </c>
      <c s="4" r="G84" t="s">
        <v>44</v>
      </c>
      <c s="4" r="H84" t="s">
        <v>44</v>
      </c>
    </row>
    <row spans="1:14" r="85">
      <c s="4" r="A85" t="s">
        <v>635</v>
      </c>
      <c s="6" r="G85" t="n">
        <v>87000</v>
      </c>
      <c s="6" r="H85" t="n">
        <v>4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spans="1:4" r="1">
      <c s="1" r="A1" t="s">
        <v>646</v>
      </c>
      <c s="2" r="B1" t="s">
        <v>2</v>
      </c>
      <c s="2" r="C1" t="s">
        <v>29</v>
      </c>
      <c s="2" r="D1" t="s">
        <v>459</v>
      </c>
    </row>
    <row spans="1:4" r="2">
      <c s="3" r="A2" t="s">
        <v>647</v>
      </c>
    </row>
    <row spans="1:4" r="3">
      <c s="4" r="A3" t="s">
        <v>648</v>
      </c>
      <c s="6" r="B3" t="n">
        <v>44907800</v>
      </c>
      <c s="6" r="C3" t="n">
        <v>43804725</v>
      </c>
    </row>
    <row spans="1:4" r="4">
      <c s="4" r="A4" t="s">
        <v>91</v>
      </c>
      <c s="5" r="B4" t="n">
        <v>44907800</v>
      </c>
      <c s="5" r="C4" t="n">
        <v>43804725</v>
      </c>
    </row>
    <row spans="1:4" r="5">
      <c s="4" r="A5" t="s">
        <v>649</v>
      </c>
      <c s="5" r="B5" t="n">
        <v>44907800</v>
      </c>
      <c s="5" r="C5" t="n">
        <v>43804725</v>
      </c>
    </row>
    <row spans="1:4" r="6">
      <c s="4" r="A6" t="s">
        <v>650</v>
      </c>
      <c s="6" r="B6" t="n">
        <v>-44907800</v>
      </c>
      <c s="6" r="C6" t="n">
        <v>-43804725</v>
      </c>
      <c s="6" r="D6" t="n">
        <v>-36309600</v>
      </c>
    </row>
    <row spans="1:4" r="7">
      <c s="4" r="A7" t="s">
        <v>91</v>
      </c>
      <c s="4" r="B7" t="s">
        <v>44</v>
      </c>
      <c s="4" r="C7" t="s">
        <v>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651</v>
      </c>
      <c s="2" r="B1" t="s">
        <v>1</v>
      </c>
    </row>
    <row spans="1:3" r="2">
      <c s="2" r="B2" t="s">
        <v>2</v>
      </c>
      <c s="2" r="C2" t="s">
        <v>29</v>
      </c>
    </row>
    <row spans="1:3" r="3">
      <c s="3" r="A3" t="s">
        <v>193</v>
      </c>
    </row>
    <row spans="1:3" r="4">
      <c s="4" r="A4" t="s">
        <v>652</v>
      </c>
      <c s="6" r="B4" t="n">
        <v>-356752</v>
      </c>
      <c s="6" r="C4" t="n">
        <v>-640754</v>
      </c>
    </row>
    <row spans="1:3" r="5">
      <c s="4" r="A5" t="s">
        <v>653</v>
      </c>
      <c s="5" r="B5" t="n">
        <v>-58759</v>
      </c>
      <c s="5" r="C5" t="n">
        <v>-105536</v>
      </c>
    </row>
    <row spans="1:3" r="6">
      <c s="4" r="A6" t="s">
        <v>654</v>
      </c>
      <c s="6" r="B6" t="n">
        <v>415511</v>
      </c>
      <c s="6" r="C6" t="n">
        <v>746290</v>
      </c>
    </row>
    <row spans="1:3" r="7">
      <c s="4" r="A7" t="s">
        <v>655</v>
      </c>
      <c s="4" r="B7" t="s">
        <v>44</v>
      </c>
      <c s="4" r="C7" t="s">
        <v>44</v>
      </c>
    </row>
    <row spans="1:3" r="8">
      <c s="4" r="A8" t="s">
        <v>656</v>
      </c>
      <c s="4" r="B8" t="s">
        <v>657</v>
      </c>
      <c s="4" r="C8" t="s">
        <v>657</v>
      </c>
    </row>
    <row spans="1:3" r="9">
      <c s="4" r="A9" t="s">
        <v>658</v>
      </c>
      <c s="4" r="B9" t="s">
        <v>659</v>
      </c>
      <c s="4" r="C9" t="s">
        <v>659</v>
      </c>
    </row>
    <row spans="1:3" r="10">
      <c s="4" r="A10" t="s">
        <v>660</v>
      </c>
      <c s="4" r="B10" t="s">
        <v>661</v>
      </c>
      <c s="4" r="C10" t="s">
        <v>661</v>
      </c>
    </row>
    <row spans="1:3" r="11">
      <c s="4" r="A11" t="s">
        <v>662</v>
      </c>
      <c s="4" r="B11" t="s">
        <v>44</v>
      </c>
      <c s="4" r="C11" t="s">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48"/>
    <col customWidth="1" max="3" min="3" width="14"/>
    <col customWidth="1" max="4" min="4" width="14"/>
  </cols>
  <sheetData>
    <row spans="1:4" r="1">
      <c s="1" r="A1" t="s">
        <v>663</v>
      </c>
      <c s="2" r="B1" t="s">
        <v>1</v>
      </c>
    </row>
    <row spans="1:4" r="2">
      <c s="2" r="B2" t="s">
        <v>2</v>
      </c>
      <c s="2" r="C2" t="s">
        <v>29</v>
      </c>
      <c s="2" r="D2" t="s">
        <v>459</v>
      </c>
    </row>
    <row spans="1:4" r="3">
      <c s="3" r="A3" t="s">
        <v>193</v>
      </c>
    </row>
    <row spans="1:4" r="4">
      <c s="4" r="A4" t="s">
        <v>650</v>
      </c>
      <c s="6" r="B4" t="n">
        <v>44907800</v>
      </c>
      <c s="6" r="C4" t="n">
        <v>43804725</v>
      </c>
      <c s="6" r="D4" t="n">
        <v>36309600</v>
      </c>
    </row>
    <row spans="1:4" r="5">
      <c s="4" r="A5" t="s">
        <v>664</v>
      </c>
      <c s="6" r="B5" t="n">
        <v>113400000</v>
      </c>
    </row>
    <row spans="1:4" r="6">
      <c s="4" r="A6" t="s">
        <v>665</v>
      </c>
      <c s="5" r="C6" t="n">
        <v>56000000</v>
      </c>
    </row>
    <row spans="1:4" r="7">
      <c s="4" r="A7" t="s">
        <v>666</v>
      </c>
      <c s="4" r="B7" t="s">
        <v>667</v>
      </c>
    </row>
    <row spans="1:4" r="8">
      <c s="4" r="A8" t="s">
        <v>668</v>
      </c>
      <c s="6" r="B8" t="n">
        <v>-1098763</v>
      </c>
      <c s="6" r="C8" t="n">
        <v>-5944467</v>
      </c>
    </row>
    <row spans="1:4" r="9">
      <c s="4" r="A9" t="s">
        <v>669</v>
      </c>
      <c s="4" r="B9" t="s">
        <v>44</v>
      </c>
      <c s="4" r="C9" t="s">
        <v>44</v>
      </c>
    </row>
    <row spans="1:4" r="10">
      <c s="4" r="A10" t="s">
        <v>670</v>
      </c>
      <c s="4" r="B10" t="s">
        <v>44</v>
      </c>
      <c s="4" r="C10" t="s">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s>
  <sheetData>
    <row spans="1:5" r="1">
      <c s="1" r="A1" t="s">
        <v>671</v>
      </c>
      <c s="2" r="B1" t="s">
        <v>456</v>
      </c>
      <c s="2" r="C1" t="s">
        <v>2</v>
      </c>
      <c s="2" r="D1" t="s">
        <v>405</v>
      </c>
      <c s="2" r="E1" t="s">
        <v>457</v>
      </c>
    </row>
    <row spans="1:5" r="2">
      <c s="4" r="A2" t="s">
        <v>672</v>
      </c>
    </row>
    <row spans="1:5" r="3">
      <c s="3" r="A3" t="s">
        <v>673</v>
      </c>
    </row>
    <row spans="1:5" r="4">
      <c s="4" r="A4" t="s">
        <v>482</v>
      </c>
      <c s="6" r="B4" t="n">
        <v>1600000</v>
      </c>
    </row>
    <row spans="1:5" r="5">
      <c s="4" r="A5" t="s">
        <v>475</v>
      </c>
      <c s="6" r="B5" t="n">
        <v>1003943</v>
      </c>
      <c s="6" r="C5" t="n">
        <v>902253</v>
      </c>
    </row>
    <row spans="1:5" r="6">
      <c s="4" r="A6" t="s">
        <v>674</v>
      </c>
      <c s="4" r="B6" t="s">
        <v>486</v>
      </c>
    </row>
    <row spans="1:5" r="7">
      <c s="4" r="A7" t="s">
        <v>471</v>
      </c>
      <c s="6" r="B7" t="n">
        <v>15000</v>
      </c>
      <c s="6" r="D7" t="n">
        <v>719449</v>
      </c>
    </row>
    <row spans="1:5" r="8">
      <c s="4" r="A8" t="s">
        <v>675</v>
      </c>
      <c s="4" r="B8" t="s">
        <v>473</v>
      </c>
      <c s="4" r="D8" t="s">
        <v>355</v>
      </c>
      <c s="4" r="E8" t="s">
        <v>355</v>
      </c>
    </row>
    <row spans="1:5" r="9">
      <c s="4" r="A9" t="s">
        <v>676</v>
      </c>
    </row>
    <row spans="1:5" r="10">
      <c s="3" r="A10" t="s">
        <v>673</v>
      </c>
    </row>
    <row spans="1:5" r="11">
      <c s="4" r="A11" t="s">
        <v>677</v>
      </c>
      <c s="5" r="C11" t="n">
        <v>2200</v>
      </c>
    </row>
    <row spans="1:5" r="12">
      <c s="4" r="A12" t="s">
        <v>678</v>
      </c>
    </row>
    <row spans="1:5" r="13">
      <c s="3" r="A13" t="s">
        <v>673</v>
      </c>
    </row>
    <row spans="1:5" r="14">
      <c s="4" r="A14" t="s">
        <v>677</v>
      </c>
      <c s="6" r="C14" t="n">
        <v>4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2"/>
    <col customWidth="1" max="7" min="7" width="20"/>
  </cols>
  <sheetData>
    <row spans="1:7" r="1">
      <c s="1" r="A1" t="s">
        <v>90</v>
      </c>
      <c s="2" r="B1" t="s">
        <v>91</v>
      </c>
      <c s="2" r="C1" t="s">
        <v>92</v>
      </c>
      <c s="2" r="D1" t="s">
        <v>93</v>
      </c>
      <c s="2" r="E1" t="s">
        <v>94</v>
      </c>
      <c s="2" r="F1" t="s">
        <v>95</v>
      </c>
      <c s="2" r="G1" t="s">
        <v>56</v>
      </c>
    </row>
    <row spans="1:7" r="2">
      <c s="4" r="A2" t="s">
        <v>96</v>
      </c>
      <c s="6" r="B2" t="n">
        <v>-4895496</v>
      </c>
      <c s="6" r="C2" t="n">
        <v>5071164</v>
      </c>
      <c s="6" r="D2" t="n">
        <v>-7973</v>
      </c>
      <c s="6" r="E2" t="n">
        <v>193761159</v>
      </c>
      <c s="6" r="F2" t="n">
        <v>-28305</v>
      </c>
      <c s="6" r="G2" t="n">
        <v>-203691541</v>
      </c>
    </row>
    <row spans="1:7" r="3">
      <c s="4" r="A3" t="s">
        <v>97</v>
      </c>
      <c s="5" r="C3" t="n">
        <v>5071165583</v>
      </c>
    </row>
    <row spans="1:7" r="4">
      <c s="4" r="A4" t="s">
        <v>98</v>
      </c>
      <c s="5" r="B4" t="n">
        <v>1654000</v>
      </c>
      <c s="6" r="C4" t="n">
        <v>4579628</v>
      </c>
      <c s="6" r="E4" t="n">
        <v>-2925628</v>
      </c>
      <c s="4" r="G4" t="s">
        <v>44</v>
      </c>
    </row>
    <row spans="1:7" r="5">
      <c s="4" r="A5" t="s">
        <v>99</v>
      </c>
      <c s="5" r="C5" t="n">
        <v>4579628375</v>
      </c>
    </row>
    <row spans="1:7" r="6">
      <c s="4" r="A6" t="s">
        <v>100</v>
      </c>
      <c s="5" r="B6" t="n">
        <v>28305</v>
      </c>
      <c s="4" r="C6" t="s">
        <v>44</v>
      </c>
      <c s="4" r="E6" t="s">
        <v>44</v>
      </c>
      <c s="6" r="F6" t="n">
        <v>28305</v>
      </c>
      <c s="4" r="G6" t="s">
        <v>44</v>
      </c>
    </row>
    <row spans="1:7" r="7">
      <c s="4" r="A7" t="s">
        <v>101</v>
      </c>
      <c s="5" r="B7" t="n">
        <v>6263</v>
      </c>
      <c s="6" r="C7" t="n">
        <v>3990</v>
      </c>
      <c s="6" r="E7" t="n">
        <v>2273</v>
      </c>
      <c s="4" r="G7" t="s">
        <v>44</v>
      </c>
    </row>
    <row spans="1:7" r="8">
      <c s="4" r="A8" t="s">
        <v>102</v>
      </c>
      <c s="5" r="C8" t="n">
        <v>3990000</v>
      </c>
    </row>
    <row spans="1:7" r="9">
      <c s="4" r="A9" t="s">
        <v>103</v>
      </c>
      <c s="6" r="B9" t="n">
        <v>96026</v>
      </c>
      <c s="6" r="C9" t="n">
        <v>141761</v>
      </c>
      <c s="5" r="E9" t="n">
        <v>-45735</v>
      </c>
      <c s="4" r="G9" t="s">
        <v>44</v>
      </c>
    </row>
    <row spans="1:7" r="10">
      <c s="4" r="A10" t="s">
        <v>104</v>
      </c>
      <c s="5" r="C10" t="n">
        <v>141761066</v>
      </c>
    </row>
    <row spans="1:7" r="11">
      <c s="4" r="A11" t="s">
        <v>105</v>
      </c>
      <c s="4" r="B11" t="s">
        <v>44</v>
      </c>
      <c s="6" r="C11" t="n">
        <v>-885000</v>
      </c>
      <c s="5" r="E11" t="n">
        <v>885000</v>
      </c>
      <c s="4" r="G11" t="s">
        <v>44</v>
      </c>
    </row>
    <row spans="1:7" r="12">
      <c s="4" r="A12" t="s">
        <v>106</v>
      </c>
      <c s="5" r="C12" t="n">
        <v>-885000000</v>
      </c>
    </row>
    <row spans="1:7" r="13">
      <c s="4" r="A13" t="s">
        <v>107</v>
      </c>
      <c s="6" r="B13" t="n">
        <v>2699847</v>
      </c>
      <c s="6" r="C13" t="n">
        <v>1809327</v>
      </c>
      <c s="5" r="E13" t="n">
        <v>890520</v>
      </c>
      <c s="4" r="G13" t="s">
        <v>44</v>
      </c>
    </row>
    <row spans="1:7" r="14">
      <c s="4" r="A14" t="s">
        <v>108</v>
      </c>
      <c s="5" r="C14" t="n">
        <v>1809326625</v>
      </c>
    </row>
    <row spans="1:7" r="15">
      <c s="4" r="A15" t="s">
        <v>109</v>
      </c>
      <c s="5" r="B15" t="n">
        <v>30393</v>
      </c>
      <c s="4" r="C15" t="s">
        <v>44</v>
      </c>
      <c s="5" r="E15" t="n">
        <v>30393</v>
      </c>
    </row>
    <row spans="1:7" r="16">
      <c s="4" r="A16" t="s">
        <v>110</v>
      </c>
      <c s="6" r="B16" t="n">
        <v>2770544</v>
      </c>
      <c s="6" r="C16" t="n">
        <v>3129704</v>
      </c>
      <c s="5" r="E16" t="n">
        <v>-359160</v>
      </c>
      <c s="4" r="G16" t="s">
        <v>44</v>
      </c>
    </row>
    <row spans="1:7" r="17">
      <c s="4" r="A17" t="s">
        <v>111</v>
      </c>
      <c s="5" r="C17" t="n">
        <v>3129704375</v>
      </c>
    </row>
    <row spans="1:7" r="18">
      <c s="4" r="A18" t="s">
        <v>112</v>
      </c>
      <c s="4" r="B18" t="s">
        <v>44</v>
      </c>
      <c s="4" r="C18" t="s">
        <v>44</v>
      </c>
      <c s="6" r="D18" t="n">
        <v>7973</v>
      </c>
      <c s="6" r="E18" t="n">
        <v>-7973</v>
      </c>
      <c s="4" r="G18" t="s">
        <v>44</v>
      </c>
    </row>
    <row spans="1:7" r="19">
      <c s="4" r="A19" t="s">
        <v>83</v>
      </c>
      <c s="6" r="B19" t="n">
        <v>-5944467</v>
      </c>
      <c s="4" r="C19" t="s">
        <v>44</v>
      </c>
      <c s="4" r="E19" t="s">
        <v>44</v>
      </c>
      <c s="6" r="G19" t="n">
        <v>-5944467</v>
      </c>
    </row>
    <row spans="1:7" r="20">
      <c s="4" r="A20" t="s">
        <v>113</v>
      </c>
      <c s="5" r="B20" t="n">
        <v>-3554585</v>
      </c>
      <c s="6" r="C20" t="n">
        <v>13850575</v>
      </c>
      <c s="6" r="E20" t="n">
        <v>192230848</v>
      </c>
      <c s="6" r="G20" t="n">
        <v>-209636008</v>
      </c>
    </row>
    <row spans="1:7" r="21">
      <c s="4" r="A21" t="s">
        <v>114</v>
      </c>
      <c s="5" r="C21" t="n">
        <v>13850576024</v>
      </c>
    </row>
    <row spans="1:7" r="22">
      <c s="4" r="A22" t="s">
        <v>98</v>
      </c>
      <c s="5" r="B22" t="n">
        <v>676500</v>
      </c>
      <c s="6" r="C22" t="n">
        <v>2070000</v>
      </c>
      <c s="5" r="E22" t="n">
        <v>-1393500</v>
      </c>
      <c s="4" r="G22" t="s">
        <v>44</v>
      </c>
    </row>
    <row spans="1:7" r="23">
      <c s="4" r="A23" t="s">
        <v>99</v>
      </c>
      <c s="5" r="C23" t="n">
        <v>2070000000</v>
      </c>
    </row>
    <row spans="1:7" r="24">
      <c s="4" r="A24" t="s">
        <v>109</v>
      </c>
      <c s="5" r="B24" t="n">
        <v>121570</v>
      </c>
      <c s="4" r="C24" t="s">
        <v>44</v>
      </c>
      <c s="5" r="E24" t="n">
        <v>121570</v>
      </c>
      <c s="4" r="G24" t="s">
        <v>44</v>
      </c>
    </row>
    <row spans="1:7" r="25">
      <c s="4" r="A25" t="s">
        <v>110</v>
      </c>
      <c s="5" r="B25" t="n">
        <v>22413</v>
      </c>
      <c s="6" r="C25" t="n">
        <v>46412</v>
      </c>
      <c s="5" r="E25" t="n">
        <v>-23999</v>
      </c>
      <c s="4" r="G25" t="s">
        <v>44</v>
      </c>
    </row>
    <row spans="1:7" r="26">
      <c s="4" r="A26" t="s">
        <v>111</v>
      </c>
      <c s="5" r="C26" t="n">
        <v>46412357</v>
      </c>
    </row>
    <row spans="1:7" r="27">
      <c s="4" r="A27" t="s">
        <v>115</v>
      </c>
      <c s="5" r="B27" t="n">
        <v>-10000</v>
      </c>
      <c s="6" r="C27" t="n">
        <v>-25000</v>
      </c>
      <c s="6" r="E27" t="n">
        <v>15000</v>
      </c>
      <c s="4" r="G27" t="s">
        <v>44</v>
      </c>
    </row>
    <row spans="1:7" r="28">
      <c s="4" r="A28" t="s">
        <v>116</v>
      </c>
      <c s="5" r="C28" t="n">
        <v>-25000000</v>
      </c>
    </row>
    <row spans="1:7" r="29">
      <c s="4" r="A29" t="s">
        <v>83</v>
      </c>
      <c s="5" r="B29" t="n">
        <v>-1098763</v>
      </c>
      <c s="4" r="C29" t="s">
        <v>44</v>
      </c>
      <c s="4" r="E29" t="s">
        <v>44</v>
      </c>
      <c s="6" r="G29" t="n">
        <v>-1098763</v>
      </c>
    </row>
    <row spans="1:7" r="30">
      <c s="4" r="A30" t="s">
        <v>117</v>
      </c>
      <c s="6" r="B30" t="n">
        <v>-3842865</v>
      </c>
      <c s="6" r="C30" t="n">
        <v>15941987</v>
      </c>
      <c s="6" r="E30" t="n">
        <v>190949919</v>
      </c>
      <c s="6" r="G30" t="n">
        <v>-210734771</v>
      </c>
    </row>
    <row spans="1:7" r="31">
      <c s="4" r="A31" t="s">
        <v>118</v>
      </c>
      <c s="5" r="C31" t="n">
        <v>159419883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679</v>
      </c>
      <c s="2" r="B1" t="s">
        <v>1</v>
      </c>
    </row>
    <row spans="1:3" r="2">
      <c s="2" r="B2" t="s">
        <v>2</v>
      </c>
      <c s="2" r="C2" t="s">
        <v>29</v>
      </c>
    </row>
    <row spans="1:3" r="3">
      <c s="3" r="A3" t="s">
        <v>270</v>
      </c>
    </row>
    <row spans="1:3" r="4">
      <c s="4" r="A4" t="s">
        <v>680</v>
      </c>
      <c s="6" r="B4" t="n">
        <v>637543</v>
      </c>
      <c s="6" r="C4" t="n">
        <v>212023</v>
      </c>
    </row>
    <row spans="1:3" r="5">
      <c s="4" r="A5" t="s">
        <v>681</v>
      </c>
      <c s="5" r="B5" t="n">
        <v>-439896</v>
      </c>
      <c s="5" r="C5" t="n">
        <v>399894</v>
      </c>
    </row>
    <row spans="1:3" r="6">
      <c s="4" r="A6" t="s">
        <v>682</v>
      </c>
      <c s="5" r="B6" t="n">
        <v>37778</v>
      </c>
      <c s="5" r="C6" t="n">
        <v>25626</v>
      </c>
    </row>
    <row spans="1:3" r="7">
      <c s="4" r="A7" t="s">
        <v>683</v>
      </c>
      <c s="6" r="B7" t="n">
        <v>235425</v>
      </c>
      <c s="6" r="C7" t="n">
        <v>637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27"/>
    <col customWidth="1" max="3" min="3" width="39"/>
  </cols>
  <sheetData>
    <row spans="1:3" r="1">
      <c s="1" r="A1" t="s">
        <v>684</v>
      </c>
      <c s="2" r="B1" t="s">
        <v>504</v>
      </c>
      <c s="2" r="C1" t="s">
        <v>1</v>
      </c>
    </row>
    <row spans="1:3" r="2">
      <c s="2" r="B2" t="s">
        <v>685</v>
      </c>
      <c s="2" r="C2" t="s">
        <v>686</v>
      </c>
    </row>
    <row spans="1:3" r="3">
      <c s="3" r="A3" t="s">
        <v>687</v>
      </c>
    </row>
    <row spans="1:3" r="4">
      <c s="4" r="A4" t="s">
        <v>688</v>
      </c>
      <c s="6" r="C4" t="n">
        <v>720157</v>
      </c>
    </row>
    <row spans="1:3" r="5">
      <c s="4" r="A5" t="s">
        <v>689</v>
      </c>
    </row>
    <row spans="1:3" r="6">
      <c s="3" r="A6" t="s">
        <v>687</v>
      </c>
    </row>
    <row spans="1:3" r="7">
      <c s="4" r="A7" t="s">
        <v>690</v>
      </c>
      <c s="5" r="B7" t="n">
        <v>200000000</v>
      </c>
    </row>
    <row spans="1:3" r="8">
      <c s="4" r="A8" t="s">
        <v>691</v>
      </c>
      <c s="6" r="B8" t="n">
        <v>6000</v>
      </c>
    </row>
    <row spans="1:3" r="9">
      <c s="4" r="A9" t="s">
        <v>488</v>
      </c>
      <c s="5" r="C9" t="n">
        <v>54000</v>
      </c>
    </row>
    <row spans="1:3" r="10">
      <c s="4" r="A10" t="s">
        <v>329</v>
      </c>
      <c s="6" r="C10" t="n">
        <v>1032834</v>
      </c>
    </row>
    <row spans="1:3" r="11">
      <c s="4" r="A11" t="s">
        <v>692</v>
      </c>
      <c s="5" r="C11" t="n">
        <v>258208588</v>
      </c>
    </row>
    <row spans="1:3" r="12">
      <c s="4" r="A12" t="s">
        <v>688</v>
      </c>
      <c s="6" r="C12" t="n">
        <v>48000</v>
      </c>
    </row>
    <row spans="1:3" r="13">
      <c s="4" r="A13" t="s">
        <v>693</v>
      </c>
      <c s="5" r="C13" t="n">
        <v>12</v>
      </c>
    </row>
    <row spans="1:3" r="14">
      <c s="4" r="A14" t="s">
        <v>694</v>
      </c>
      <c s="6" r="C14" t="n">
        <v>4000</v>
      </c>
    </row>
    <row spans="1:3" r="15">
      <c s="4" r="A15" t="s">
        <v>695</v>
      </c>
      <c s="5" r="C15" t="n">
        <v>916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v>
      </c>
      <c s="2" r="B1" t="s">
        <v>1</v>
      </c>
    </row>
    <row spans="1:3" r="2">
      <c s="2" r="B2" t="s">
        <v>2</v>
      </c>
      <c s="2" r="C2" t="s">
        <v>29</v>
      </c>
    </row>
    <row spans="1:3" r="3">
      <c s="3" r="A3" t="s">
        <v>120</v>
      </c>
    </row>
    <row spans="1:3" r="4">
      <c s="4" r="A4" t="s">
        <v>121</v>
      </c>
      <c s="6" r="B4" t="n">
        <v>34500</v>
      </c>
      <c s="6" r="C4" t="n">
        <v>54000</v>
      </c>
    </row>
    <row spans="1:3" r="5">
      <c s="4" r="A5" t="s">
        <v>122</v>
      </c>
      <c s="5" r="B5" t="n">
        <v>50000000</v>
      </c>
      <c s="5" r="C5" t="n">
        <v>283128375</v>
      </c>
    </row>
    <row spans="1:3" r="6">
      <c s="4" r="A6" t="s">
        <v>123</v>
      </c>
      <c s="6" r="C6"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v>
      </c>
      <c s="2" r="B1" t="s">
        <v>1</v>
      </c>
    </row>
    <row spans="1:3" r="2">
      <c s="2" r="B2" t="s">
        <v>2</v>
      </c>
      <c s="2" r="C2" t="s">
        <v>29</v>
      </c>
    </row>
    <row spans="1:3" r="3">
      <c s="3" r="A3" t="s">
        <v>125</v>
      </c>
    </row>
    <row spans="1:3" r="4">
      <c s="4" r="A4" t="s">
        <v>83</v>
      </c>
      <c s="6" r="B4" t="n">
        <v>-1098763</v>
      </c>
      <c s="6" r="C4" t="n">
        <v>-5944467</v>
      </c>
    </row>
    <row spans="1:3" r="5">
      <c s="3" r="A5" t="s">
        <v>126</v>
      </c>
    </row>
    <row spans="1:3" r="6">
      <c s="4" r="A6" t="s">
        <v>127</v>
      </c>
      <c s="5" r="B6" t="n">
        <v>5125</v>
      </c>
      <c s="5" r="C6" t="n">
        <v>14168</v>
      </c>
    </row>
    <row spans="1:3" r="7">
      <c s="4" r="A7" t="s">
        <v>128</v>
      </c>
      <c s="5" r="B7" t="n">
        <v>-226620</v>
      </c>
      <c s="6" r="C7" t="n">
        <v>-31858</v>
      </c>
    </row>
    <row spans="1:3" r="8">
      <c s="4" r="A8" t="s">
        <v>129</v>
      </c>
      <c s="5" r="B8" t="n">
        <v>137419</v>
      </c>
      <c s="4" r="C8" t="s">
        <v>44</v>
      </c>
    </row>
    <row spans="1:3" r="9">
      <c s="4" r="A9" t="s">
        <v>130</v>
      </c>
      <c s="5" r="B9" t="n">
        <v>-4000</v>
      </c>
      <c s="4" r="C9" t="s">
        <v>44</v>
      </c>
    </row>
    <row spans="1:3" r="10">
      <c s="4" r="A10" t="s">
        <v>131</v>
      </c>
      <c s="5" r="B10" t="n">
        <v>22413</v>
      </c>
      <c s="6" r="C10" t="n">
        <v>2770544</v>
      </c>
    </row>
    <row spans="1:3" r="11">
      <c s="4" r="A11" t="s">
        <v>132</v>
      </c>
      <c s="5" r="B11" t="n">
        <v>-387338</v>
      </c>
      <c s="5" r="C11" t="n">
        <v>428020</v>
      </c>
    </row>
    <row spans="1:3" r="12">
      <c s="4" r="A12" t="s">
        <v>133</v>
      </c>
      <c s="5" r="B12" t="n">
        <v>121570</v>
      </c>
      <c s="5" r="C12" t="n">
        <v>1370578</v>
      </c>
    </row>
    <row spans="1:3" r="13">
      <c s="3" r="A13" t="s">
        <v>134</v>
      </c>
    </row>
    <row spans="1:3" r="14">
      <c s="4" r="A14" t="s">
        <v>135</v>
      </c>
      <c s="5" r="B14" t="n">
        <v>21092</v>
      </c>
      <c s="5" r="C14" t="n">
        <v>-29911</v>
      </c>
    </row>
    <row spans="1:3" r="15">
      <c s="4" r="A15" t="s">
        <v>136</v>
      </c>
      <c s="5" r="B15" t="n">
        <v>320978</v>
      </c>
      <c s="5" r="C15" t="n">
        <v>-523635</v>
      </c>
    </row>
    <row spans="1:3" r="16">
      <c s="4" r="A16" t="s">
        <v>137</v>
      </c>
      <c s="5" r="B16" t="n">
        <v>20371</v>
      </c>
      <c s="6" r="C16" t="n">
        <v>-33909</v>
      </c>
    </row>
    <row spans="1:3" r="17">
      <c s="4" r="A17" t="s">
        <v>138</v>
      </c>
      <c s="5" r="B17" t="n">
        <v>-17109</v>
      </c>
      <c s="4" r="C17" t="s">
        <v>44</v>
      </c>
    </row>
    <row spans="1:3" r="18">
      <c s="4" r="A18" t="s">
        <v>139</v>
      </c>
      <c s="5" r="B18" t="n">
        <v>242905</v>
      </c>
      <c s="6" r="C18" t="n">
        <v>282034</v>
      </c>
    </row>
    <row spans="1:3" r="19">
      <c s="4" r="A19" t="s">
        <v>140</v>
      </c>
      <c s="5" r="B19" t="n">
        <v>26691</v>
      </c>
      <c s="4" r="C19" t="s">
        <v>44</v>
      </c>
    </row>
    <row spans="1:3" r="20">
      <c s="4" r="A20" t="s">
        <v>141</v>
      </c>
      <c s="6" r="B20" t="n">
        <v>21862</v>
      </c>
      <c s="6" r="C20" t="n">
        <v>-33401</v>
      </c>
    </row>
    <row spans="1:3" r="21">
      <c s="4" r="A21" t="s">
        <v>142</v>
      </c>
      <c s="4" r="B21" t="s">
        <v>44</v>
      </c>
      <c s="5" r="C21" t="n">
        <v>160000</v>
      </c>
    </row>
    <row spans="1:3" r="22">
      <c s="4" r="A22" t="s">
        <v>143</v>
      </c>
      <c s="6" r="B22" t="n">
        <v>-793404</v>
      </c>
      <c s="6" r="C22" t="n">
        <v>-1571837</v>
      </c>
    </row>
    <row spans="1:3" r="23">
      <c s="3" r="A23" t="s">
        <v>144</v>
      </c>
    </row>
    <row spans="1:3" r="24">
      <c s="4" r="A24" t="s">
        <v>145</v>
      </c>
      <c s="5" r="B24" t="n">
        <v>-8838</v>
      </c>
      <c s="4" r="C24" t="s">
        <v>44</v>
      </c>
    </row>
    <row spans="1:3" r="25">
      <c s="4" r="A25" t="s">
        <v>146</v>
      </c>
      <c s="5" r="B25" t="n">
        <v>-8838</v>
      </c>
      <c s="6" r="C25" t="n">
        <v>0</v>
      </c>
    </row>
    <row spans="1:3" r="26">
      <c s="3" r="A26" t="s">
        <v>147</v>
      </c>
    </row>
    <row spans="1:3" r="27">
      <c s="4" r="A27" t="s">
        <v>148</v>
      </c>
      <c s="6" r="B27" t="n">
        <v>676500</v>
      </c>
      <c s="5" r="C27" t="n">
        <v>1660263</v>
      </c>
    </row>
    <row spans="1:3" r="28">
      <c s="4" r="A28" t="s">
        <v>149</v>
      </c>
      <c s="4" r="B28" t="s">
        <v>44</v>
      </c>
      <c s="5" r="C28" t="n">
        <v>-4580</v>
      </c>
    </row>
    <row spans="1:3" r="29">
      <c s="4" r="A29" t="s">
        <v>150</v>
      </c>
      <c s="6" r="B29" t="n">
        <v>40000</v>
      </c>
      <c s="5" r="C29" t="n">
        <v>115000</v>
      </c>
    </row>
    <row spans="1:3" r="30">
      <c s="4" r="A30" t="s">
        <v>151</v>
      </c>
      <c s="5" r="B30" t="n">
        <v>-185647</v>
      </c>
      <c s="5" r="C30" t="n">
        <v>-37500</v>
      </c>
    </row>
    <row spans="1:3" r="31">
      <c s="4" r="A31" t="s">
        <v>152</v>
      </c>
      <c s="5" r="B31" t="n">
        <v>95000</v>
      </c>
      <c s="5" r="C31" t="n">
        <v>16856</v>
      </c>
    </row>
    <row spans="1:3" r="32">
      <c s="4" r="A32" t="s">
        <v>153</v>
      </c>
      <c s="5" r="B32" t="n">
        <v>625853</v>
      </c>
      <c s="5" r="C32" t="n">
        <v>1750039</v>
      </c>
    </row>
    <row spans="1:3" r="33">
      <c s="4" r="A33" t="s">
        <v>154</v>
      </c>
      <c s="5" r="B33" t="n">
        <v>-176389</v>
      </c>
      <c s="5" r="C33" t="n">
        <v>178202</v>
      </c>
    </row>
    <row spans="1:3" r="34">
      <c s="4" r="A34" t="s">
        <v>155</v>
      </c>
      <c s="5" r="B34" t="n">
        <v>179257</v>
      </c>
      <c s="5" r="C34" t="n">
        <v>1055</v>
      </c>
    </row>
    <row spans="1:3" r="35">
      <c s="4" r="A35" t="s">
        <v>156</v>
      </c>
      <c s="6" r="B35" t="n">
        <v>2868</v>
      </c>
      <c s="6" r="C35" t="n">
        <v>1792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Organization and Nature of Busi</vt:lpstr>
      <vt:lpstr>Cumulative Losses and Managemen</vt:lpstr>
      <vt:lpstr>Summary of Significant Accounti</vt:lpstr>
      <vt:lpstr>Supplemental Cash Flow Informat</vt:lpstr>
      <vt:lpstr>Property and Equipment</vt:lpstr>
      <vt:lpstr>Accrued Expenses</vt:lpstr>
      <vt:lpstr>Short Term Notes Payable</vt:lpstr>
      <vt:lpstr>Stockholder's Equity</vt:lpstr>
      <vt:lpstr>Related Party Transactions</vt:lpstr>
      <vt:lpstr>Income Taxes</vt:lpstr>
      <vt:lpstr>Commitments and Contingencies</vt:lpstr>
      <vt:lpstr>Fair Value Measurements</vt:lpstr>
      <vt:lpstr>Subsequent Events</vt:lpstr>
      <vt:lpstr>Summary of Significant Accoun22</vt:lpstr>
      <vt:lpstr>Supplemental Cash Flow Inform23</vt:lpstr>
      <vt:lpstr>Property and Equipment (Tables)</vt:lpstr>
      <vt:lpstr>Accrued Expenses (Tables)</vt:lpstr>
      <vt:lpstr>Short Term Notes Payable (Table</vt:lpstr>
      <vt:lpstr>Stockholder's Equity (Tables)</vt:lpstr>
      <vt:lpstr>Related Party Transactions (Tab</vt:lpstr>
      <vt:lpstr>Income Taxes (Tables)</vt:lpstr>
      <vt:lpstr>Fair Value Measurements (Tables</vt:lpstr>
      <vt:lpstr>Organization and Nature of Bu31</vt:lpstr>
      <vt:lpstr>Cumulative Losses and Managem32</vt:lpstr>
      <vt:lpstr>Summary of Significant Accoutin</vt:lpstr>
      <vt:lpstr>Supplemental Cash Flow Inform34</vt:lpstr>
      <vt:lpstr>Supplemental Cash Flow Inform35</vt:lpstr>
      <vt:lpstr>Property and Equipment (Details</vt:lpstr>
      <vt:lpstr>Property and Equipment (Detai37</vt:lpstr>
      <vt:lpstr>Accrued Expenses (Details)</vt:lpstr>
      <vt:lpstr>Short Term Notes Payable (Detai</vt:lpstr>
      <vt:lpstr>Short Term Notes Payable (Det40</vt:lpstr>
      <vt:lpstr>Stockholder's Equity (Details)</vt:lpstr>
      <vt:lpstr>Stockholder's Equity (Details T</vt:lpstr>
      <vt:lpstr>Stockholder's Equity (Details43</vt:lpstr>
      <vt:lpstr>Stockholder's Equity (Details44</vt:lpstr>
      <vt:lpstr>Stockholder's Equity (Details45</vt:lpstr>
      <vt:lpstr>Stockholder's Equity (Details46</vt:lpstr>
      <vt:lpstr>Stockholder's Equity (Details47</vt:lpstr>
      <vt:lpstr>Stockholder's Equity (Details48</vt:lpstr>
      <vt:lpstr>Stockholder's Equity (Details49</vt:lpstr>
      <vt:lpstr>Stockholder's Equity (Details50</vt:lpstr>
      <vt:lpstr>Stockholder's Equity (Details51</vt:lpstr>
      <vt:lpstr>Stockholder's Equity (Details52</vt:lpstr>
      <vt:lpstr>Related Party Transactions (Det</vt:lpstr>
      <vt:lpstr>Related Party Transactions (D54</vt:lpstr>
      <vt:lpstr>Related Party Transactions (D55</vt:lpstr>
      <vt:lpstr>Income Taxes (Details)</vt:lpstr>
      <vt:lpstr>Income Taxes (Details 1)</vt:lpstr>
      <vt:lpstr>Income Taxes (Details Textual)</vt:lpstr>
      <vt:lpstr>Commitments and Contingencies (</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08:53Z</dcterms:created>
  <dcterms:modified xmlns:dcterms="http://purl.org/dc/terms/" xmlns:xsi="http://www.w3.org/2001/XMLSchema-instance" xsi:type="dcterms:W3CDTF">2015-10-13T17:08:53Z</dcterms:modified>
  <dc:title xmlns:dc="http://purl.org/dc/elements/1.1/">Untitled</dc:title>
  <dc:description xmlns:dc="http://purl.org/dc/elements/1.1/"/>
  <dc:subject xmlns:dc="http://purl.org/dc/elements/1.1/"/>
  <cp:keywords/>
  <cp:category/>
</cp:coreProperties>
</file>